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UNAUDITED CONDENSED CONSOLIDA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REVENUE RECOGNITION"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EARNINGS (LOSS) PER SHARE" sheetId="14" state="visible" r:id="rId14"/>
    <sheet xmlns:r="http://schemas.openxmlformats.org/officeDocument/2006/relationships" name="INCENTIVE PLAN ITEMS" sheetId="15" state="visible" r:id="rId15"/>
    <sheet xmlns:r="http://schemas.openxmlformats.org/officeDocument/2006/relationships" name="BANK DEBT" sheetId="16" state="visible" r:id="rId16"/>
    <sheet xmlns:r="http://schemas.openxmlformats.org/officeDocument/2006/relationships" name="CONVERTIBLE NOTES" sheetId="17" state="visible" r:id="rId17"/>
    <sheet xmlns:r="http://schemas.openxmlformats.org/officeDocument/2006/relationships" name="COMMITMENTS AND CONTINGENCIES" sheetId="18" state="visible" r:id="rId18"/>
    <sheet xmlns:r="http://schemas.openxmlformats.org/officeDocument/2006/relationships" name="FAIR VALUE MEASUREMENT" sheetId="19" state="visible" r:id="rId19"/>
    <sheet xmlns:r="http://schemas.openxmlformats.org/officeDocument/2006/relationships" name="WARRANTS OUTSTANDING" sheetId="20" state="visible" r:id="rId20"/>
    <sheet xmlns:r="http://schemas.openxmlformats.org/officeDocument/2006/relationships" name="PREFERRED STOCK" sheetId="21" state="visible" r:id="rId21"/>
    <sheet xmlns:r="http://schemas.openxmlformats.org/officeDocument/2006/relationships" name="SECURED NOTE"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USINESS COMBINATIONS (Tables)" sheetId="25" state="visible" r:id="rId25"/>
    <sheet xmlns:r="http://schemas.openxmlformats.org/officeDocument/2006/relationships" name="EARNINGS (LOSS) PER SHARE (Tabl" sheetId="26" state="visible" r:id="rId26"/>
    <sheet xmlns:r="http://schemas.openxmlformats.org/officeDocument/2006/relationships" name="COMMITMENTS AND CONTINGENCIES (" sheetId="27" state="visible" r:id="rId27"/>
    <sheet xmlns:r="http://schemas.openxmlformats.org/officeDocument/2006/relationships" name="WARRANTS OUTSTANDING (Tables)" sheetId="28" state="visible" r:id="rId28"/>
    <sheet xmlns:r="http://schemas.openxmlformats.org/officeDocument/2006/relationships" name="DESCRIPTION OF BUSINESS (Detail" sheetId="29" state="visible" r:id="rId29"/>
    <sheet xmlns:r="http://schemas.openxmlformats.org/officeDocument/2006/relationships" name="BUSINESS COMBINATIONS (Details)" sheetId="30" state="visible" r:id="rId30"/>
    <sheet xmlns:r="http://schemas.openxmlformats.org/officeDocument/2006/relationships" name="INTANGIBLE ASSETS (Details)" sheetId="31" state="visible" r:id="rId31"/>
    <sheet xmlns:r="http://schemas.openxmlformats.org/officeDocument/2006/relationships" name="GOODWILL (Details)" sheetId="32" state="visible" r:id="rId32"/>
    <sheet xmlns:r="http://schemas.openxmlformats.org/officeDocument/2006/relationships" name="EARNINGS (LOSS) PER SHARE (Deta" sheetId="33" state="visible" r:id="rId33"/>
    <sheet xmlns:r="http://schemas.openxmlformats.org/officeDocument/2006/relationships" name="INCENTIVE PLAN ITEMS (Details)" sheetId="34" state="visible" r:id="rId34"/>
    <sheet xmlns:r="http://schemas.openxmlformats.org/officeDocument/2006/relationships" name="BANK DEBT (Details)" sheetId="35" state="visible" r:id="rId35"/>
    <sheet xmlns:r="http://schemas.openxmlformats.org/officeDocument/2006/relationships" name="CONVERTIBLE NOTES (Details)" sheetId="36" state="visible" r:id="rId36"/>
    <sheet xmlns:r="http://schemas.openxmlformats.org/officeDocument/2006/relationships" name="COMMITMENTS AND CONTINGENCIES_2" sheetId="37" state="visible" r:id="rId37"/>
    <sheet xmlns:r="http://schemas.openxmlformats.org/officeDocument/2006/relationships" name="FAIR VALUE MEASUREMENT (Details" sheetId="38" state="visible" r:id="rId38"/>
    <sheet xmlns:r="http://schemas.openxmlformats.org/officeDocument/2006/relationships" name="WARRANTS OUTSTANDING (Details)" sheetId="39" state="visible" r:id="rId39"/>
    <sheet xmlns:r="http://schemas.openxmlformats.org/officeDocument/2006/relationships" name="PREFERRED STOCK (Details)" sheetId="40" state="visible" r:id="rId40"/>
    <sheet xmlns:r="http://schemas.openxmlformats.org/officeDocument/2006/relationships" name="SECURED NOTE (Details)"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390">
  <si>
    <t>Document and Entity Information - shares</t>
  </si>
  <si>
    <t>3 Months Ended</t>
  </si>
  <si>
    <t>Mar. 31, 2020</t>
  </si>
  <si>
    <t>May 14, 2020</t>
  </si>
  <si>
    <t>Cover [Abstract]</t>
  </si>
  <si>
    <t>Entity Registrant Name</t>
  </si>
  <si>
    <t>AMERI Holdings, Inc.</t>
  </si>
  <si>
    <t>Entity Central Index Key</t>
  </si>
  <si>
    <t>0000890821</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Ex Transition Period</t>
  </si>
  <si>
    <t>Entity Common Stock, Shares Outstanding</t>
  </si>
  <si>
    <t>Document Type</t>
  </si>
  <si>
    <t>10-Q</t>
  </si>
  <si>
    <t>Amendment Flag</t>
  </si>
  <si>
    <t>Document Period End Date</t>
  </si>
  <si>
    <t>Mar. 31,
		2020</t>
  </si>
  <si>
    <t>Document Fiscal Year Focus</t>
  </si>
  <si>
    <t>2020</t>
  </si>
  <si>
    <t>Document Fiscal Period Focus</t>
  </si>
  <si>
    <t>Q1</t>
  </si>
  <si>
    <t>Entity Address, State or Province</t>
  </si>
  <si>
    <t>NJ</t>
  </si>
  <si>
    <t>UNAUDITED CONDENSED CONSOLIDATED BALANCE SHEETS - USD ($)</t>
  </si>
  <si>
    <t>Dec. 31, 2019</t>
  </si>
  <si>
    <t>Current assets:</t>
  </si>
  <si>
    <t>Cash and cash equivalents</t>
  </si>
  <si>
    <t>Accounts receivable</t>
  </si>
  <si>
    <t>Other current assets</t>
  </si>
  <si>
    <t>Total current assets</t>
  </si>
  <si>
    <t>Other assets:</t>
  </si>
  <si>
    <t>Property and equipment, net</t>
  </si>
  <si>
    <t>Intangible assets, net</t>
  </si>
  <si>
    <t>Goodwill</t>
  </si>
  <si>
    <t>Deferred income tax assets, net</t>
  </si>
  <si>
    <t>Total other assets</t>
  </si>
  <si>
    <t>Total assets</t>
  </si>
  <si>
    <t>Current liabilities:</t>
  </si>
  <si>
    <t>Line of credit</t>
  </si>
  <si>
    <t>Accounts payable</t>
  </si>
  <si>
    <t>Other accrued expenses</t>
  </si>
  <si>
    <t>Convertible notes</t>
  </si>
  <si>
    <t>Debentures</t>
  </si>
  <si>
    <t>Consideration payable - cash</t>
  </si>
  <si>
    <t>Short term Loans</t>
  </si>
  <si>
    <t>Dividend payable - Preferred stock</t>
  </si>
  <si>
    <t>Total current liabilities</t>
  </si>
  <si>
    <t>Long-term liabilities:</t>
  </si>
  <si>
    <t>Total liabilities</t>
  </si>
  <si>
    <t>Stockholders' equity:</t>
  </si>
  <si>
    <t>Preferred stock, $0.01 par value; 1,000,000 authorized, 424,938 issued and outstanding as of March 31, 2020 and December 31, 2019.</t>
  </si>
  <si>
    <t>Common stock, $0.01 par value; 100,000,000 shares authorized, 3,246,705 and 2,522,095 issued and outstanding as of March 31, 2020 and December 31, 2019, respectively</t>
  </si>
  <si>
    <t>Additional paid-in capital</t>
  </si>
  <si>
    <t>Accumulated deficit</t>
  </si>
  <si>
    <t>Accumulated other comprehensive income (loss)</t>
  </si>
  <si>
    <t>Total stockholders' equity</t>
  </si>
  <si>
    <t>Total liabilities and stockholders' equity</t>
  </si>
  <si>
    <t>UNAUDITED CONDENSED 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AND COMPREHENSIVE INCOME (LOSS) - USD ($)</t>
  </si>
  <si>
    <t>Mar. 31, 2019</t>
  </si>
  <si>
    <t>Income Statement [Abstract]</t>
  </si>
  <si>
    <t>Revenue</t>
  </si>
  <si>
    <t>Cost of revenue</t>
  </si>
  <si>
    <t>Gross profit</t>
  </si>
  <si>
    <t>Operating expenses</t>
  </si>
  <si>
    <t>Selling, General and administration</t>
  </si>
  <si>
    <t>Depreciation and amortization</t>
  </si>
  <si>
    <t>Operating Income (loss)</t>
  </si>
  <si>
    <t>Interest expense</t>
  </si>
  <si>
    <t>Impairment charges on goodwill and intangible assets</t>
  </si>
  <si>
    <t>Changes in fair value of warrant liability</t>
  </si>
  <si>
    <t>Income (loss) before income taxes</t>
  </si>
  <si>
    <t>Income tax benefit</t>
  </si>
  <si>
    <t>Income (loss) after income taxes</t>
  </si>
  <si>
    <t>Net income attributable to non-controlling interest</t>
  </si>
  <si>
    <t>Net Income (loss) attributable to the Company</t>
  </si>
  <si>
    <t>Dividend on preferred stock</t>
  </si>
  <si>
    <t>Net Income (loss) attributable to common stock holders</t>
  </si>
  <si>
    <t>Other comprehensive income (loss), net of tax</t>
  </si>
  <si>
    <t>Foreign exchange translation</t>
  </si>
  <si>
    <t>Total Comprehensive Income (loss)</t>
  </si>
  <si>
    <t>Basic income (loss) per share (in dollars per share)</t>
  </si>
  <si>
    <t>Diluted income (loss) per share (in dollars per share)</t>
  </si>
  <si>
    <t>Basic weighted average number of common shares outstanding (in shares)</t>
  </si>
  <si>
    <t>Diluted weighted average number of common shares outstanding (in shares)</t>
  </si>
  <si>
    <t>CONSOLIDATED STATEMENT OF CHANGES IN STOCKHOLDERS' EQUITY - USD ($)</t>
  </si>
  <si>
    <t>Common Stock [Member]</t>
  </si>
  <si>
    <t>Preferred Stock [Member]</t>
  </si>
  <si>
    <t>Additional Paid-in Capital [Member]</t>
  </si>
  <si>
    <t>Foreign Currency Translation Reserve [Member]</t>
  </si>
  <si>
    <t>Retained Earnings [Member]</t>
  </si>
  <si>
    <t>Total</t>
  </si>
  <si>
    <t>Balance at Dec. 31, 2018</t>
  </si>
  <si>
    <t>Balance (in shares) at Dec. 31, 2018</t>
  </si>
  <si>
    <t>Increase (Decrease) in Stockholders' Equity [Roll Forward]</t>
  </si>
  <si>
    <t>Net Loss for the period</t>
  </si>
  <si>
    <t>Other comprehensive income (loss)</t>
  </si>
  <si>
    <t>Shares Issued towards earnout</t>
  </si>
  <si>
    <t>Shares Issued towards earnout (in shares)</t>
  </si>
  <si>
    <t>Exercise of Warrants (PIPE series A&amp;B)</t>
  </si>
  <si>
    <t>Exercise of Warrants (PIPE series A&amp;B) (in shares)</t>
  </si>
  <si>
    <t>Stock Compensation expenses</t>
  </si>
  <si>
    <t>Balance at Mar. 31, 2019</t>
  </si>
  <si>
    <t>Balance (in shares) at Mar. 31, 2019</t>
  </si>
  <si>
    <t>Balance at Dec. 31, 2019</t>
  </si>
  <si>
    <t>Balance (in shares) at Dec. 31, 2019</t>
  </si>
  <si>
    <t>Shares Issued for Extinguishment of liability</t>
  </si>
  <si>
    <t>Shares Issued for Extinguishment of liability (in shares)</t>
  </si>
  <si>
    <t>Conversion of accrued Interest</t>
  </si>
  <si>
    <t>Conversion of accrued Interest (in shares)</t>
  </si>
  <si>
    <t>Balance at Mar. 31, 2020</t>
  </si>
  <si>
    <t>Balance (in shares) at Mar. 31, 2020</t>
  </si>
  <si>
    <t>CONSOLIDATED STATEMENT OF CHANGES IN STOCKHOLDERS' EQUITY (Parenthetical) - $ / shares</t>
  </si>
  <si>
    <t>CONSOLIDATED STATEMENT OF CHANGES IN STOCKHOLDERS' EQUITY [Abstract]</t>
  </si>
  <si>
    <t>UNAUDITED CONDENSED CONSOLIDATED STATEMENTS OF CASH FLOWS - USD ($)</t>
  </si>
  <si>
    <t>Cash flow from operating activities</t>
  </si>
  <si>
    <t>Net Income (loss)</t>
  </si>
  <si>
    <t>Adjustment to reconcile comprehensive income/(loss) to net cash used in operating activities</t>
  </si>
  <si>
    <t>Impairment on goodwill and Intangible assets</t>
  </si>
  <si>
    <t>Provision for Preference dividend</t>
  </si>
  <si>
    <t>Changes in fair value of warrants</t>
  </si>
  <si>
    <t>Stock, option, restricted stock unit and warrant expense</t>
  </si>
  <si>
    <t>Foreign exchange translation adjustment</t>
  </si>
  <si>
    <t>Provision for Income taxes ( net of deferred income taxes)</t>
  </si>
  <si>
    <t>Loss on sale of fixed assets</t>
  </si>
  <si>
    <t>Increase (decrease) in:</t>
  </si>
  <si>
    <t>Accounts payable and accrued expenses</t>
  </si>
  <si>
    <t>Net cash provided by (used in) operating activities</t>
  </si>
  <si>
    <t>Cash flow from investing activities</t>
  </si>
  <si>
    <t>Purchase of fixed assets</t>
  </si>
  <si>
    <t>Acquisition consideration</t>
  </si>
  <si>
    <t>Net cash used in investing activities</t>
  </si>
  <si>
    <t>Cash flow from financing activities</t>
  </si>
  <si>
    <t>Proceeds from bank loan and convertible notes, net</t>
  </si>
  <si>
    <t>Proceeds from issuance of common shares, net</t>
  </si>
  <si>
    <t>Net cash provided by financing activities</t>
  </si>
  <si>
    <t>Net increase (decrease) in cash and cash equivalents</t>
  </si>
  <si>
    <t>Cash and cash equivalents as at beginning of the period</t>
  </si>
  <si>
    <t>Cash at the end of the period</t>
  </si>
  <si>
    <t>DESCRIPTION OF BUSINESS</t>
  </si>
  <si>
    <t>DESCRIPTION OF BUSINESS [Abstract]</t>
  </si>
  <si>
    <t xml:space="preserve">NOTE 1. DESCRIPTION OF BUSINESS: AMERI Holdings, Inc. (“AMERI”, the “Company”, “we” or “our”) is a company that, through the operations of its eleven subsidiaries, provides SAP TM On January 10, 2020, we and Ameri100 Inc. (“Buyer”) entered into a Stock Purchase Agreement (the “Agreement”) pursuant to which, among other things and subject to the satisfaction or waiver of specified conditions, the Company will sell to Buyer and Buyer will purchase from the Company one hundred percent (100%) of the outstanding equity interests (the “Purchased Shares”) of Ameri100 Holdco, Inc. (“Holdco”) (the “Spin-Off”). On January 10, 2020, the Company entered into an Amalgamation Agreement ( as amended on May 6, 2020, the “Amalgamation Agreement”) with Jay Pharma Merger Sub, Inc. a company organized under the laws of Canada and a wholly-owned subsidiary of the Company (“Merger Sub”), Jay Pharma Inc., a company organized under the laws of Canada (“Jay Pharma”), Jay Pharma ExchangeCo., Inc. a company organized under the laws of British Columbia and a wholly-owned subsidiary of the Company (“ExchangeCo”), and Barry Kostiner, as the Company Representative , </t>
  </si>
  <si>
    <t>BASIS OF PRESENTATION</t>
  </si>
  <si>
    <t>BASIS OF PRESENTATION [Abstract]</t>
  </si>
  <si>
    <t>NOTE 2. BASIS OF PRESENTATION: The accompanying unaudited condensed consolidated financial statements have been prepared by the Company in accordance with generally accepted accounting principles in the United States of America, or U.S. GAAP, and Article 10 of Regulation S-X under the Securities Exchange Act of 1934, as amended. Certain information and disclosure notes normally included in annual financial statements prepared in accordance with accounting principles generally accepted in the United States of America have been omitted pursuant to those rules and regulations, although we believe that the disclosures made are adequate to ensure the information presented is not misleading. The accompanying unaudited condensed consolidated financial statements reflect all adjustments (which were of a normal, recurring nature) that, in the opinion of management, are necessary to present fairly our financial position, results of operations and cash flows as of and for the interim periods presented. All intercompany transactions have been eliminated in the accompanying unaudited condensed consolidated financial statements. Our comprehensive income (loss) consists of net income (loss) plus or minus any periodic currency translation adjustments. The results for the interim periods presented are not necessarily indicative of the results expected for any future period. The following information should be read in conjunction with the audited financial statements and notes thereto included in our Annual Report on Form 10-K for the fiscal year ended December 31, 2019. Recent Accounting Pronouncements New Standards to Be Implemented In January 2017, the FASB issued ASU No. 2017-04, simplifying the Test for Goodwill Impairment. Under this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update is effective for annual periods beginning after December 15, 2019, and interim periods within those periods. Early adoption is permitted for interim or annual goodwill impairment test performed on testing dates after January 1, 2017. The company does not expect any material impact on its financial statements. In February 2016, the FASB issued ASU No. 2016-02, “Leases (Topic 842)”. This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This standard is effective for fiscal years, and interim periods within those fiscal years, beginning on or after December 15, 2018. Upon adoption, entities will be required to use a modified retrospective transition which provides for certain practical expedients. Entities are required to apply the new standard at the beginning of the earliest comparative period presented. Early adoption of this new standard is permitted.</t>
  </si>
  <si>
    <t>BUSINESS COMBINATIONS</t>
  </si>
  <si>
    <t>BUSINESS COMBINATIONS [Abstract]</t>
  </si>
  <si>
    <t>NOTE 3. BUSINESS COMBINATIONS: Acquisition of Ameri Georgia On November 20, 2015, we completed the acquisition of Bellsoft, Inc., a consulting company based in Lawrenceville, Georgia, which specializes in SAP software, business intelligence, data warehousing and other enterprise resource planning services. Following the acquisition, the name of Bellsoft, Inc. was changed to Ameri100 Georgia Inc. (“Ameri Georgia”). The total purchase price of $9.9 million was allocated to net working capital of $4.6 million, intangibles of $1.8 million, taking into consideration projected revenue from the acquired list of Ameri Georgia customers over a period of three years, and goodwill. The excess of total purchase price over the net working capital and intangibles allocations has been allocated to goodwill. On January 17, 2018, we completed all payment obligations to the former shareholders of Ameri Georgia in connection with the Ameri Georgia share purchase agreement, and we have no further payment obligations pursuant thereto. Acquisition of Bigtech Software Private Limited On June 23, 2016, we entered into a definitive agreement to purchase Bigtech Software Private Limited (“Bigtech”), a pure-play SAP services company providing a wide range of SAP services including turnkey implementations, application management, training and basis ABAP support. Based in Bangalore, India, Bigtech offers SAP services to improve business operations at companies of all sizes and verticals. The acquisition of Bigtech was effective as of July 1, 2016, and the total consideration for the acquisition of Bigtech was $850,000. Bigtech’s financial results are included in our condensed consolidated financial results starting July 1, 2016. The Bigtech acquisition did not constitute a significant acquisition for the Company for purposes of Regulation S-X. The valuation of Bigtech was made on the basis of its projected revenues. Acquisition of Virtuoso On July 22, 2016, we acquired all of the outstanding membership interests of Virtuoso, L.L.C. (“Virtuoso”), a Kansas limited liability company , pursuant to the terms of an Agreement of Merger and Plan of Reorganization, by and among us, Virtuoso Acquisition Inc., Ameri100 Virtuoso Inc., Virtuoso and the sole member of Virtuoso (the “Sole Member”) In connection with the merger, Virtuoso’s name was changed to Ameri100 Virtuoso Inc. The total purchase price of $1.8 million was allocated to intangibles of $0.9 million, taking into consideration projected revenue from the acquired list of Virtuoso customers over a period of three years, and the balance was allocated to goodwill. The Virtuoso earn-out payments for 2016 amounted to $0.06 million in cash and 12,408 shares of common stock, which were delivered to the Sole Member during the twelve months ended December 31, 2017. Acquisition of Ameri Arizona On July 29, 2016, we acquired 100% of the membership interests of DC&amp;M Partners, L.L.C. (“Ameri Arizona”), an Arizona limited liability company, pursuant to the terms of a Membership Interest Purchase Agreement by and among us, Ameri Arizona, all of the members of Ameri Arizona, Giri Devanur and Srinidhi “Dev” Devanur, our former President and Chief Executive Officer and current Executive Chairman, respectively. In July 2017, the name of DC&amp;M Partners, L.L.C. was changed to Ameri100 Arizona LLC. Ameri Arizona is an SAP consulting company headquartered in Chandler, Arizona. Ameri Arizona provides its clients with a wide range of information technology development, consultancy and management services with an emphasis on the design, build and rollout of SAP implementations and related products. As of the date of this report the Company owed an aggregate of $1,000,000 in consideration payable by cash to Lucid Solutions Inc, and Houskens LLC in connection with the Ameri100 Arizona acquisition. The aggregate purchase price for the acquisition of Ameri Arizona was $15.8 million. The total purchase price of $15.8 million was allocated to intangibles of $5.4 million, taking into consideration projected revenue from the acquired list of Ameri Arizona customers over a period of three years, and the balance was allocated to goodwill. In August 2018, the Company resolved the payment of all earn-out payments to the former members of Ameri Arizona pursuant to the Ameri Arizona membership interest purchase agreement, . Acquisition of Ameri California On March 10, 2017, we acquired 100% of the shares of ATCG Technology Solutions, Inc. (“Ameri California”), a Delaware corporation, pursuant to the terms of a Share Purchase Agreement among the Company, Ameri California, all of the stockholders of Ameri California (the “Stockholders”), and the Stockholders’ representative. In July 2017, the name of ATCG Technology Solutions, Inc. was changed to Ameri100 California Inc. Ameri California provides U.S. domestic, offshore and onsite SAP consulting services and has its main office in Folsom, California. Ameri California specializes in providing SAP Hybris, SAP Success Factors and business intelligence services. The aggregate purchase price for the acquisition of Ameri California was $8.8 million. The total purchase price of $8.8 million was allocated to intangibles of $3.8 million, taking into consideration projected revenue from the acquired list of Ameri California customers over a period of three years, and goodwill. The excess of total purchase price over the intangibles allocation has been allocated to goodwill. Presented below is the summary of the foregoing acquisitions: Allocation of purchase price in millions of U.S. dollars Asset Component Ameri Georgia Bigtech Virtuoso Ameri Arizona Ameri California Intangible Assets 1.8 0.6 0.9 5.4 3.8 Goodwill 3.5 0.3 0.9 10.4 5.0 Working Capital Current Assets Cash 1.4 - - - - Accounts Receivable 5.6 - - - - Other Assets 0.2 - - - - 7.3 - - - - Current Liabilities Accounts Payable 1.3 - - - - Accrued Expenses &amp; Other Current Liabilities 1.3 - - - - 2.7 - - - - Net Working Capital Acquired 4.6 - - - - Total Purchase Price 9.9 0.9 1.8 15.8 8.8 As of the date of this report the Company owed an aggregate of $1,000,000 in consideration payable by cash to Lucid Solutions Inc, and Houskens LLC in connection with the Ameri100 Arizona acquisition.</t>
  </si>
  <si>
    <t>REVENUE RECOGNITION</t>
  </si>
  <si>
    <t>REVENUE RECOGNITION [Abstract]</t>
  </si>
  <si>
    <t>NOTE 4. REVENUE RECOGNITION: Revenue Recognition.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 Revenues related to fixed-price contracts for application development and systems integration services, consulting or other technology services are recognized as the service is performed using the cost to cost method, under which the total value of revenues is recognized on the basis of the percentage that each contract’s total labor cost to date bears to the total expected labor costs. Revenues related to fixed-price application maintenance, testing and business process services are recognized based on our right to invoice for services performed for contracts in which the invoicing is representative of the value being delivered. If our invoicing is not consistent with value delivered, revenues are recognized as the service is performed based on the cost to cost method described above. The cost to 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Revenues related to our time-and-materials, transaction-based or volume-based contracts are recognized over the period the services are provided either using an output method such as labor hours, or a method that is otherwise consistent with the way in which value is delivered to the customer. We assess the timing of the transfer of goods or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 up or transition fees paid upfront by our customers to represent a financing component, as such fees are required to encourage customer commitment to the project and protect us from early termination of the contract. Trade Receivables, Contract Assets and Contract Liabilities. Allowance for Doubtful Accounts.</t>
  </si>
  <si>
    <t>INTANGIBLE ASSETS</t>
  </si>
  <si>
    <t>INTANGIBLE ASSETS [Abstract]</t>
  </si>
  <si>
    <t>NOTE 5. INTANGIBLE ASSETS: The Company’s intangible assets primarily consists of the customer lists it acquired through various acquisitions. We amortize our intangible assets that have finite lives using either the straight-line method or based on estimated future cash flows to approximate the pattern in which the economic benefit of the asset will be utilized. Amortization expense was $0.5 million and $0.6 million for the three months ended March 31, 2020 and March 31, 2019 respectively. This amortization expense relates to customer lists which expire through 2022.</t>
  </si>
  <si>
    <t>GOODWILL</t>
  </si>
  <si>
    <t>GOODWILL [Abstract]</t>
  </si>
  <si>
    <t>NOTE 6. GOODWILL: Goodwill represents the excess of the aggregate purchase price over the fair value of the net assets acquired in business combinations. The total value of the Company’s goodwill was $13.7 million as of March 31, 2020 and December 31, 2019. As per Company policy, goodwill impairment tests are conducted on an annual basis and any impairment is reflected in the Company’s Statements of Operations.</t>
  </si>
  <si>
    <t>EARNINGS (LOSS) PER SHARE</t>
  </si>
  <si>
    <t>EARNINGS (LOSS) PER SHARE [Abstract]</t>
  </si>
  <si>
    <t>NOTE 7. EARNINGS (LOSS) PER SHARE: Basic income (loss) per share is computed based upon the weighted average number of common shares outstanding for the period. When applicable, diluted income (loss) per share is calculated using two approaches. The first approach, the treasury stock method, reflects the potential dilution that could occur if outstanding stock options, warrants, restricted stock units and outstanding shares to be awarded to satisfy contingent consideration for the business combinations (collectively, the “Equity Awards”) were exercised and issued. The second approach, the if converted method, reflects the potential dilution of the Equity Awards, the 8% Convertible Unsecured Promissory Notes (the “2017 Notes”) described in Note 10 being exchanged for common stock. Under this method, interest expense, net of tax, if any, associated with the 2017 Notes, up through redemption, is added back to net income attributable to common stockholders and the shares outstanding are increased by the underlying 2017 Notes are considered to be issued. For the three months ended March 31, 2020 and 2019, no shares related to the issuance of common stock upon exercise of the Equity Awards or the exchange of the 2017 Notes for common stock were considered in the calculation of diluted loss per share, as the effect would be anti-dilutive due to net losses attributable to common stockholders for both periods. A reconciliation of net loss attributable to common stockholders and weighted average shares used in computing basic and diluted net loss per share is as follows: For the Three Months Ended March 31, 2020 March 31, 2019 Numerator for basic and diluted income (loss) per share: Net income (loss) attributable to common stockholders $ (1,892,362 ) (1,965,677 ) Numerator for diluted income (loss) per share: Net income (loss) attributable to common stockholders - as reported $ (1,892,362 ) (1,965,677 ) Net income (loss) attributable to common stockholders - after assumed conversions of dilutive shares $ (1,892,362 ) (1,965,677 ) Denominator for weighted average common shares outstanding: Basic shares 3,175,040 1,807,403 Dilutive effect of Equity Awards - Dilutive effect of 2017 Notes - - Diluted shares 3,175,040 1,807,403 Income (loss) per share – basic: $ (0.60 ) (1.09 ) Income (loss) per share – diluted: $ (0.60 ) (1.09 )</t>
  </si>
  <si>
    <t>INCENTIVE PLAN ITEMS</t>
  </si>
  <si>
    <t>INCENTIVE PLAN ITEMS [Abstract]</t>
  </si>
  <si>
    <t>NOTE 8. INCENTIVE PLAN ITEMS: During the three months ended March 31, 2020, the Company has not granted any restricted stock units and stock options to purchase Company’s common stock to key employees or directors out of Company’s 2015 Equity Incentive Award Plan. The company has booked charges of $19,810 as stock compensation expenses for the three months ended March 31 2020 and $0.3 million for the three months ended March 31, 2019.</t>
  </si>
  <si>
    <t>BANK DEBT</t>
  </si>
  <si>
    <t>BANK DEBT [Abstract]</t>
  </si>
  <si>
    <t>NOTE 9. BANK DEBT: On January 23, 2019, certain subsidiaries of the Company, including Ameri100 Arizona LLC, Ameri100 Georgia, Inc., Ameri100 California, Inc. and Ameri and Partners, Inc., as borrowers (individually and collectively, “Borrower”) entered into a Loan and Security Agreement (the “Loan Agreement”) for a credit facility (the “Credit Facility”) with North Mill Capital LLC, as lender (the “Lender”). The Loan Agreement has an initial term of two years from the closing date, with renewal thereafter if Lender, at its option, agrees in writing to extend the term for additional one year periods (the “Term”). The Loan Agreement is collateralized by a first-priority security interest in all of the assets of Borrower. In addition, (i) pursuant to a Corporate Guaranty entered into by the Company in favor of the Lender (the “Corporate Guaranty”), the Company has guaranteed the Borrower’s obligations under the Credit Facility and (ii) pursuant to a Security Agreement entered into between the Company and Lender (the “Security Agreement”), the Company granted a first-priority security interest in all of its assets to Lender. The Borrowers received an initial advance on January 23, 2019 in an amount of approximately $2.85 million (the “Initial Advance”). Borrowings under the Credit Facility accrue interest at the prime rate (as designated by Wells Fargo Bank, National Association) plus one and three quarters percentage points (1.75%), but in no event shall the interest rate be less than seven and one-quarter percent (7.25%). Notwithstanding anything to the contrary contained in the Loan Documents, the minimum monthly interest payable by Borrower on the Advances (as defined in the Loan Agreement) in any month shall be calculated based on an average Daily Balance (as defined in the Loan Agreement) of Two Million Dollars ($2,000,000) for such month. For the first year of the Term, Borrower shall pay to Lender a facility fee equal to $50,000, due in equal monthly installments, with additional facility fees due to Lender in the event borrowings exceed certain thresholds and with additional facility fees due and payable in later years or upon later milestones. In addition, Borrower shall pay to Lender a monthly fee (the “Servicing Fee”) in an amount equal to one-eighth percent (.125%) of the average Daily Balance (as defined in the Loan Agreement) during each month on or before the first day of each calendar month during the Term. Borrower also agreed to certain negative covenants in the Loan Agreement, including that they will not, without the prior written consent of Lender, enter into any extraordinary transactions, dispose of assets, merge, acquire, or consolidate with or into any other business organization or restructure. As of March 31, 2020, the principal balance and accrued interest under the Credit Facility amounted to $ 4.5 million. As of March 31, 2020, the principal balance and accrued interest under the Credit Facility amounted to $ 4.5 million.</t>
  </si>
  <si>
    <t>CONVERTIBLE NOTES</t>
  </si>
  <si>
    <t>CONVERTIBLE NOTES [Abstract]</t>
  </si>
  <si>
    <t>NOTE 10. CONVERTIBLE NOTES: On March 7, 2017, we completed the sale and issuance of 8% Convertible Unsecured Promissory Notes (the “2017 Notes”) for aggregate proceeds to us of $1.25 million from four accredited investors, including one of the Company’s then-directors, Dhruwa N. Rai, and David Luci, who became a director of the Company in February 2018. The 2017 Notes were issued pursuant to Securities Purchase Agreements between the Company and each investor. The 2017 Notes bear interest at 8% per annum until maturity in March 2020, with interest being paid annually on the first, second and third anniversaries of the issuance of the 2017 Notes beginning in March 2018. From and after an event of default and for so long as the event of default is continuing, the 2017 Notes will bear default interest at the rate of 10% per annum. We have not repaid the 2017 Notes and do not currently have sufficient funds available to meet these obligations. During the first quarter of 2019 the company repaid $0.25 million towards 2017 notes. The 2017 Notes are convertible into shares of our common stock at a conversion price equal to $2.80. The holders of the 2017 Notes have the right, at their option, at any time and from time to time to convert, in part or in whole, the outstanding principal amount and all accrued and unpaid interest under the 2017 Notes into shares of the Company’s common stock at the conversion price. On November 25, 2019, the Company entered into a securities purchase agreement with an institutional investor for the sale of a $1,000,000 convertible debenture (the “First Debenture”). The First Debenture accrues interest at rate of 5% and will be due six (6) months from the issue date. The First Debenture may be converted at any time after the issue date into shares of Company’s Common Stock at a price equal to $2.725. On January 14, 2020, the Company entered into a securities purchase agreement (with the same institutional investor for the sale of a $500,000 convertible debenture (the “Second Debenture” and collectively with the First Debenture, the “Debentures”). The Second Debenture accrues interest at rate of 5% and is due on the same date as the First Debenture. The Second Debenture may be converted at any time after the issue date into shares of Company’s Common Stock at a price equal to $2.725.</t>
  </si>
  <si>
    <t>COMMITMENTS AND CONTINGENCIES</t>
  </si>
  <si>
    <t>COMMITMENTS AND CONTINGENCIES [Abstract]</t>
  </si>
  <si>
    <t xml:space="preserve">NOTE 11. COMMITMENTS AND CONTINGENCIES: Operating Leases The Company’s principal facility is located in Alpharetta, Georgia. The Company also leases office space in various locations with expiration dates between 2020 and 2027. The lease agreements often include leasehold improvement incentives, escalating lease payments, renewal provisions and other provisions which require the Company to pay taxes, insurance, maintenance costs, or defined rent increases. All of the Company’s leases are accounted for as operating leases. Rent expense is recorded over the lease terms on a straight-line basis. Rent expense was $90,449 and $70,219 for the three months ended March 31, 2020 and 2019, respectively. Year ending December 31 Total 2020 190,413 2021 156,868 2022 113,565 2023 116,969 2024 120,476 2025 124,091 2026 127,814 2027 64,692 Total 1,014,888 </t>
  </si>
  <si>
    <t>FAIR VALUE MEASUREMENT</t>
  </si>
  <si>
    <t>FAIR VALUE MEASUREMENT [Abstract]</t>
  </si>
  <si>
    <t>NOTE 12. FAIR VALUE MEASUREMENT: We utilize the following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our own assumptions used to measure assets and liabilities at fair value. A financial asset or liability’s classification within the hierarchy is determined based upon the lowest level input that is significant to the fair value measurement. The fair value of the contingent consideration was estimated using a discounted cash flow technique with significant inputs that are not observable in the market. The significant inputs not supported by market activity included our probability assessments of expected future cash flows related to the acquisitions during the earn-out period, appropriately discounted considering the uncertainties associated with the obligation, and calculated in accordance with the respective terms of the share purchase agreements. No financial instruments were transferred into or out of Level 3 classification during the period ended March 31 2020 and year ended December 31, 2019.</t>
  </si>
  <si>
    <t>WARRANTS OUTSTANDING</t>
  </si>
  <si>
    <t>WARRANTS OUTSTANDING [Abstract]</t>
  </si>
  <si>
    <t xml:space="preserve">NOTE 13. WARRANTS OUTSTANDING: The following warrants, were outstanding as of March 31, 2020: Exercise Price Number Outstanding Weighted Average Remaining Contractual life (Years) Number Exercisable $ 150.00 40,000 0.02 40,000 $ 102.88 3,902 0.03 3,902 $ 37.50 200,000 2.27 200,000 $ 102.88 48,975 0.42 48,975 Total 292,878 292,878 </t>
  </si>
  <si>
    <t>PREFERRED STOCK</t>
  </si>
  <si>
    <t>PREFERRED STOCK [Abstract]</t>
  </si>
  <si>
    <t>NOTE 14. PREFERRED STOCK On December 30, 2016, the Company entered into an Exchange Agreement (the “Exchange Agreement”) with Lone Star Value Investors, LP (“LSVI”), pursuant to which a Convertible Note was returned to the Company and cancelled in exchange for 363,611 shares of the Company’s Series A Preferred Stock, which is non-convertible and perpetual preferred stock of the Company. We have issued 61,327 shares as preferred dividends as of March 31 2020 and the company has 424,938 outstanding shares preferred stock.</t>
  </si>
  <si>
    <t>SECURED NOTE</t>
  </si>
  <si>
    <t>SECURED NOTE [Abstract]</t>
  </si>
  <si>
    <t>NOTE 15. SECURED NOTE: Effective February 27, 2020, the “Company entered into a note purchase and security agreement (the “Purchase Agreement”) with an investor for the sale of a $1,000,000 secured promissory note (the “Note”). The Note accrues interest at rate of 7.25% and is due on August 31, 2020. The Company granted to the investor a security interest (the “Security Interest”) in and lien on all of Company’s tangible and intangible assets owned now or acquired later by the Company of any nature whatsoever. The Security Interest is a second priority security interest, senior to all other indebtedness of the Company other than with respect to the Company’s existing indebtedness to North Mill Capital LLC (“North Mill”) the priority of which is established pursuant to an Intercreditor and Debt Subordination Agreement between the investor and North Mill.</t>
  </si>
  <si>
    <t>SUBSEQUENT EVENTS</t>
  </si>
  <si>
    <t>SUBSEQUENT EVENTS [Abstract]</t>
  </si>
  <si>
    <t>NOTE 16. SUBSEQUENT EVENTS: Maturity Extension and Forbearance Agreement On May 6, 2020, the Company entered into a Maturity Extension and Forbearance Agreement (“Agreement”) with the holder of the Debentures. Pursuant to the Agreement (i) the holder agreed to extend the Maturity Date of the Debentures to from May 26, 2020 to September 30, 2020, (ii) the Company may now prepay each Debenture at any time, with accrued interest to the date of such payment, but no other premium or penalty, and (iii) the parties changed the definition of “Permitted Indebtedness” in the Debentures so as to permit indebtedness issued pursuant to the Coronavirus Aid, Relief, and Economic Security (CARES) Act or related or similar governmental programs including disaster-relief or pandemic-relief programs designed to help businesses in the wake of the Coronavirus pandemic. In consideration for entering into the Agreement the Company agreed to issue to the holder a prepaid warrant (the “Warrant”) to purchase up to 646,094 shares of the Company’s common stock. The Warrant shall be exercisable, commencing on May 6, 2020 until exercised in full, at a price of $0.001 per share, and shall also be exercisable on a cashless basis. Amalgamation Amendment Agreement On May 6, 2020, the Company entered into an Amalgamation Amendment Agreement (the “Amendment”) to amend that certain Amalgamation Agreement dated January 10, 2020, by and between Ameri Holdings, Inc., Jay Pharma Merger Sub, Inc. (“ Merger Sub Loan from Paycheck Protection Program (PPP) On May 11, 2020, we received proceeds from a loan in the amount of $1,719,600 (the “PPP Loan”) from Sterling National Bank, as lender, pursuant to the Small Business Association (“SBA”) Paycheck Protection Program (the “PPP”) of the Coronavirus Aid, Relief, and Economic Security Act. The Loan, which was in the form of a Promissory Note issued by the Borrower, matures on May 6, 2022 and bears interest at a rate of 1.00% per annum, payable monthly commencing on November 6, 2020. The Note may be prepaid by the Borrower at any time prior to maturity with no prepayment penalties. Funds from the Loan may only be used for payroll costs, costs used to continue group health care benefits, mortgage payments, rent, utilities, and interest on other debt obligations incurred before July 12, 2020. The Company intends to use the entire Loan amount for qualifying expenses. Under the terms of the PPP, certain amounts of the Loan may be forgiven if they are used for qualifying expenses as described in the CARES Act.</t>
  </si>
  <si>
    <t>BASIS OF PRESENTATION (Policies)</t>
  </si>
  <si>
    <t>Basis of Presentation</t>
  </si>
  <si>
    <t>The accompanying unaudited condensed consolidated financial statements have been prepared by the Company in accordance with generally accepted accounting principles in the United States of America, or U.S. GAAP, and Article 10 of Regulation S-X under the Securities Exchange Act of 1934, as amended. Certain information and disclosure notes normally included in annual financial statements prepared in accordance with accounting principles generally accepted in the United States of America have been omitted pursuant to those rules and regulations, although we believe that the disclosures made are adequate to ensure the information presented is not misleading. The accompanying unaudited condensed consolidated financial statements reflect all adjustments (which were of a normal, recurring nature) that, in the opinion of management, are necessary to present fairly our financial position, results of operations and cash flows as of and for the interim periods presented. All intercompany transactions have been eliminated in the accompanying unaudited condensed consolidated financial statements. Our comprehensive income (loss) consists of net income (loss) plus or minus any periodic currency translation adjustments. The results for the interim periods presented are not necessarily indicative of the results expected for any future period. The following information should be read in conjunction with the audited financial statements and notes thereto included in our Annual Report on Form 10-K for the fiscal year ended December 31, 2019.</t>
  </si>
  <si>
    <t>Recent Accounting Pronouncements</t>
  </si>
  <si>
    <t>Recent Accounting Pronouncements New Standards to Be Implemented In January 2017, the FASB issued ASU No. 2017-04, simplifying the Test for Goodwill Impairment. Under this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update is effective for annual periods beginning after December 15, 2019, and interim periods within those periods. Early adoption is permitted for interim or annual goodwill impairment test performed on testing dates after January 1, 2017. The company does not expect any material impact on its financial statements. In February 2016, the FASB issued ASU No. 2016-02, “Leases (Topic 842)”. This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This standard is effective for fiscal years, and interim periods within those fiscal years, beginning on or after December 15, 2018. Upon adoption, entities will be required to use a modified retrospective transition which provides for certain practical expedients. Entities are required to apply the new standard at the beginning of the earliest comparative period presented. Early adoption of this new standard is permitted.</t>
  </si>
  <si>
    <t>BUSINESS COMBINATIONS (Tables)</t>
  </si>
  <si>
    <t>Allocation of Purchase Price</t>
  </si>
  <si>
    <t xml:space="preserve">Presented below is the summary of the foregoing acquisitions: Allocation of purchase price in millions of U.S. dollars Asset Component Ameri Georgia Bigtech Virtuoso Ameri Arizona Ameri California Intangible Assets 1.8 0.6 0.9 5.4 3.8 Goodwill 3.5 0.3 0.9 10.4 5.0 Working Capital Current Assets Cash 1.4 - - - - Accounts Receivable 5.6 - - - - Other Assets 0.2 - - - - 7.3 - - - - Current Liabilities Accounts Payable 1.3 - - - - Accrued Expenses &amp; Other Current Liabilities 1.3 - - - - 2.7 - - - - Net Working Capital Acquired 4.6 - - - - Total Purchase Price 9.9 0.9 1.8 15.8 8.8 </t>
  </si>
  <si>
    <t>EARNINGS (LOSS) PER SHARE (Tables)</t>
  </si>
  <si>
    <t>Computation of Basic and Diluted Income (Loss) per Share</t>
  </si>
  <si>
    <t>A reconciliation of net loss attributable to common stockholders and weighted average shares used in computing basic and diluted net loss per share is as follows: For the Three Months Ended March 31, 2020 March 31, 2019 Numerator for basic and diluted income (loss) per share: Net income (loss) attributable to common stockholders $ (1,892,362 ) (1,965,677 ) Numerator for diluted income (loss) per share: Net income (loss) attributable to common stockholders - as reported $ (1,892,362 ) (1,965,677 ) Net income (loss) attributable to common stockholders - after assumed conversions of dilutive shares $ (1,892,362 ) (1,965,677 ) Denominator for weighted average common shares outstanding: Basic shares 3,175,040 1,807,403 Dilutive effect of Equity Awards - Dilutive effect of 2017 Notes - - Diluted shares 3,175,040 1,807,403 Income (loss) per share – basic: $ (0.60 ) (1.09 ) Income (loss) per share – diluted: $ (0.60 ) (1.09 )</t>
  </si>
  <si>
    <t>COMMITMENTS AND CONTINGENCIES (Tables)</t>
  </si>
  <si>
    <t>Future Minimum Rental Payments Under the Lease Agreements</t>
  </si>
  <si>
    <t xml:space="preserve">Rent expense was $90,449 and $70,219 for the three months ended March 31, 2020 and 2019, respectively. Year ending December 31 Total 2020 190,413 2021 156,868 2022 113,565 2023 116,969 2024 120,476 2025 124,091 2026 127,814 2027 64,692 Total 1,014,888 </t>
  </si>
  <si>
    <t>WARRANTS OUTSTANDING (Tables)</t>
  </si>
  <si>
    <t>Warrants Outstanding</t>
  </si>
  <si>
    <t xml:space="preserve">The following warrants, were outstanding as of March 31, 2020: Exercise Price Number Outstanding Weighted Average Remaining Contractual life (Years) Number Exercisable $ 150.00 40,000 0.02 40,000 $ 102.88 3,902 0.03 3,902 $ 37.50 200,000 2.27 200,000 $ 102.88 48,975 0.42 48,975 Total 292,878 292,878 </t>
  </si>
  <si>
    <t>DESCRIPTION OF BUSINESS (Details) - Subsidiary</t>
  </si>
  <si>
    <t>Jan. 10, 2020</t>
  </si>
  <si>
    <t>Number of subsidiaries</t>
  </si>
  <si>
    <t>Stock Purchase Agreement [Member]</t>
  </si>
  <si>
    <t>Business Combinations [Abstract]</t>
  </si>
  <si>
    <t>Equity interest percentage</t>
  </si>
  <si>
    <t>100.00%</t>
  </si>
  <si>
    <t>BUSINESS COMBINATIONS (Details) - USD ($)</t>
  </si>
  <si>
    <t>Mar. 10, 2017</t>
  </si>
  <si>
    <t>Jul. 29, 2016</t>
  </si>
  <si>
    <t>Jul. 22, 2016</t>
  </si>
  <si>
    <t>Jul. 02, 2016</t>
  </si>
  <si>
    <t>Nov. 20, 2015</t>
  </si>
  <si>
    <t>Dec. 31, 2017</t>
  </si>
  <si>
    <t>Acquisition payments in 2016</t>
  </si>
  <si>
    <t>Business Combination, Assets and Liabilities Assumed [Abstract]</t>
  </si>
  <si>
    <t>Ameri Georgia [Member]</t>
  </si>
  <si>
    <t>Consideration of acquisition</t>
  </si>
  <si>
    <t>Period of capitalized intangible asset</t>
  </si>
  <si>
    <t>3 years</t>
  </si>
  <si>
    <t>Intangible Assets</t>
  </si>
  <si>
    <t>Current Assets [Abstract]</t>
  </si>
  <si>
    <t>Cash</t>
  </si>
  <si>
    <t>Accounts Receivable</t>
  </si>
  <si>
    <t>Other Assets</t>
  </si>
  <si>
    <t>Current Assets, Total</t>
  </si>
  <si>
    <t>Current Liabilities [Abstract]</t>
  </si>
  <si>
    <t>Accounts Payable</t>
  </si>
  <si>
    <t>Accrued Expenses &amp; Other Current Liabilities</t>
  </si>
  <si>
    <t>Current Liabilities, Total</t>
  </si>
  <si>
    <t>Net Working Capital Acquired</t>
  </si>
  <si>
    <t>Total Purchase Price</t>
  </si>
  <si>
    <t>Bigtech Software Private Limited [Member]</t>
  </si>
  <si>
    <t>Virtuoso [Member]</t>
  </si>
  <si>
    <t>Stock earn-out payments to be paid (in shares)</t>
  </si>
  <si>
    <t>Ameri Arizona [Member]</t>
  </si>
  <si>
    <t>Membership interest acquired</t>
  </si>
  <si>
    <t>Earn-out payments to be paid</t>
  </si>
  <si>
    <t>Ameri California [Member]</t>
  </si>
  <si>
    <t>INTANGIBLE ASSETS (Details) - USD ($) $ in Millions</t>
  </si>
  <si>
    <t>Amortization expense</t>
  </si>
  <si>
    <t>GOODWILL (Details) - USD ($)</t>
  </si>
  <si>
    <t>EARNINGS (LOSS) PER SHARE (Details) - USD ($)</t>
  </si>
  <si>
    <t>Mar. 07, 2017</t>
  </si>
  <si>
    <t>Convertible Debt [Abstract]</t>
  </si>
  <si>
    <t>Issuance of common stock upon exercise of Equity Awards (in shares)</t>
  </si>
  <si>
    <t>Numerator for basic and diluted income (loss) per share [Abstract]</t>
  </si>
  <si>
    <t>Net income (loss) attributable to common stockholders</t>
  </si>
  <si>
    <t>Numerator for diluted income (loss) per share [Abstract]</t>
  </si>
  <si>
    <t>Net income (loss) attributable to common stockholders - as reported</t>
  </si>
  <si>
    <t>Net income (loss) attributable to common stockholders - after assumed conversions of dilutive shares</t>
  </si>
  <si>
    <t>Denominator for weighted average common shares outstanding [Abstract]</t>
  </si>
  <si>
    <t>Basic shares (in shares)</t>
  </si>
  <si>
    <t>Dilutive effect of Equity Awards (in shares)</t>
  </si>
  <si>
    <t>Dilutive effect of 2017 Notes (in shares)</t>
  </si>
  <si>
    <t>Diluted shares (in shares)</t>
  </si>
  <si>
    <t>Income (loss) per share - basic (in dollars per share)</t>
  </si>
  <si>
    <t>Income (loss) per share - diluted (in dollars per share)</t>
  </si>
  <si>
    <t>8% Convertible Unsecured Promissory Notes [Member]</t>
  </si>
  <si>
    <t>Stated interest rate</t>
  </si>
  <si>
    <t>8.00%</t>
  </si>
  <si>
    <t>INCENTIVE PLAN ITEMS (Details) - USD ($)</t>
  </si>
  <si>
    <t>Other Items [Abstract]</t>
  </si>
  <si>
    <t>Share based compensation expense</t>
  </si>
  <si>
    <t>Employees [Member] | Options [Member] | 2015 Equity Incentive Award Plan [Member]</t>
  </si>
  <si>
    <t>Number of shares granted (in shares)</t>
  </si>
  <si>
    <t>Number of shares granted, other than options (in shares)</t>
  </si>
  <si>
    <t>Director [Member] | Restricted Stock Units [Member] | 2015 Equity Incentive Award Plan [Member]</t>
  </si>
  <si>
    <t>BANK DEBT (Details) - USD ($)</t>
  </si>
  <si>
    <t>Jan. 23, 2019</t>
  </si>
  <si>
    <t>North Mill Capital LLC [Member]</t>
  </si>
  <si>
    <t>Debt Instruments [Abstract]</t>
  </si>
  <si>
    <t>Period for renewing the loan agreement</t>
  </si>
  <si>
    <t>2 years</t>
  </si>
  <si>
    <t>Additional term loan period</t>
  </si>
  <si>
    <t>1 year</t>
  </si>
  <si>
    <t>Wells Fargo Bank, National Association [Member]</t>
  </si>
  <si>
    <t>Accrued interest percentage on debt instrument</t>
  </si>
  <si>
    <t>1.75%</t>
  </si>
  <si>
    <t>Line of credit facility interest rate</t>
  </si>
  <si>
    <t>7.25%</t>
  </si>
  <si>
    <t>Interest paid</t>
  </si>
  <si>
    <t>Facility fee amount</t>
  </si>
  <si>
    <t>Facility fee percentage</t>
  </si>
  <si>
    <t>0.125%</t>
  </si>
  <si>
    <t>Loan Agreement [Member]</t>
  </si>
  <si>
    <t>Proceeds from initial advance</t>
  </si>
  <si>
    <t>Revolving Credit Facility [Member]</t>
  </si>
  <si>
    <t>Debt amount outstanding</t>
  </si>
  <si>
    <t>CONVERTIBLE NOTES (Details)</t>
  </si>
  <si>
    <t>Mar. 07, 2017USD ($)Investor</t>
  </si>
  <si>
    <t>Mar. 31, 2020USD ($)$ / shares</t>
  </si>
  <si>
    <t>Mar. 31, 2019USD ($)</t>
  </si>
  <si>
    <t>Jan. 14, 2020USD ($)$ / shares</t>
  </si>
  <si>
    <t>Dec. 31, 2019USD ($)</t>
  </si>
  <si>
    <t>Nov. 25, 2019USD ($)$ / shares</t>
  </si>
  <si>
    <t>Convertible Note [Abstract]</t>
  </si>
  <si>
    <t>Convertible Debenture [Member]</t>
  </si>
  <si>
    <t>5.00%</t>
  </si>
  <si>
    <t>Conversation price (in dollars per share) | $ / shares</t>
  </si>
  <si>
    <t>Proceeds from sale of convertible note payable</t>
  </si>
  <si>
    <t>Number of accredited investors | Investor</t>
  </si>
  <si>
    <t>Maturity date</t>
  </si>
  <si>
    <t>Interest rate in case of default</t>
  </si>
  <si>
    <t>10.00%</t>
  </si>
  <si>
    <t>Repayment of debt</t>
  </si>
  <si>
    <t>COMMITMENTS AND CONTINGENCIES (Details) - USD ($)</t>
  </si>
  <si>
    <t>Rent expense</t>
  </si>
  <si>
    <t>Future Minimum Rental Payments [Abstract]</t>
  </si>
  <si>
    <t>2021</t>
  </si>
  <si>
    <t>2022</t>
  </si>
  <si>
    <t>2023</t>
  </si>
  <si>
    <t>2024</t>
  </si>
  <si>
    <t>2025</t>
  </si>
  <si>
    <t>2026</t>
  </si>
  <si>
    <t>2027</t>
  </si>
  <si>
    <t>FAIR VALUE MEASUREMENT (Details) - USD ($)</t>
  </si>
  <si>
    <t>12 Months Ended</t>
  </si>
  <si>
    <t>Transfers into Level 3</t>
  </si>
  <si>
    <t>Transfers out of Level 3</t>
  </si>
  <si>
    <t>WARRANTS OUTSTANDING (Details)</t>
  </si>
  <si>
    <t>Mar. 31, 2020$ / sharesshares</t>
  </si>
  <si>
    <t>Warrants [Abstract]</t>
  </si>
  <si>
    <t>Number Outstanding (in shares)</t>
  </si>
  <si>
    <t>Number Exercisable (in shares)</t>
  </si>
  <si>
    <t>$150.00 [Member]</t>
  </si>
  <si>
    <t>Exercise Price (in dollars per share) | $ / shares</t>
  </si>
  <si>
    <t>Weighted Average Remaining Contractual life (Years)</t>
  </si>
  <si>
    <t>7 days</t>
  </si>
  <si>
    <t>$102.88 [Member]</t>
  </si>
  <si>
    <t>11 days</t>
  </si>
  <si>
    <t>$37.50 [Member]</t>
  </si>
  <si>
    <t>2 years 3 months 7 days</t>
  </si>
  <si>
    <t>5 months 1 day</t>
  </si>
  <si>
    <t>PREFERRED STOCK (Details) - shares</t>
  </si>
  <si>
    <t>Dec. 30, 2016</t>
  </si>
  <si>
    <t>Preferred Stock Amendment [Abstract]</t>
  </si>
  <si>
    <t>Preferred stock outstanding (in shares)</t>
  </si>
  <si>
    <t>Exchange Agreement [Member] | Lone Star Value Investors, LP [Member]</t>
  </si>
  <si>
    <t>Shares issued preferred dividend (in shares)</t>
  </si>
  <si>
    <t>Exchange Agreement [Member] | Series A Preferred Stock [Member] | Lone Star Value Investors, LP [Member]</t>
  </si>
  <si>
    <t>Shares issued in exchange for warrants (in shares)</t>
  </si>
  <si>
    <t>SECURED NOTE (Details) - Purchase Agreement [Member]</t>
  </si>
  <si>
    <t>Feb. 27, 2020USD ($)</t>
  </si>
  <si>
    <t>Secured Note [Abstract]</t>
  </si>
  <si>
    <t>Sale of secured promissory note</t>
  </si>
  <si>
    <t>Accrued interest rate</t>
  </si>
  <si>
    <t>Promissory note due date</t>
  </si>
  <si>
    <t>Aug. 31,
		2020</t>
  </si>
  <si>
    <t>SUBSEQUENT EVENTS (Details) - Subsequent Event [Member] - USD ($)</t>
  </si>
  <si>
    <t>May 11, 2020</t>
  </si>
  <si>
    <t>May 06, 2020</t>
  </si>
  <si>
    <t>PPP Loan [Member]</t>
  </si>
  <si>
    <t>Agreements [Abstract]</t>
  </si>
  <si>
    <t>1.00%</t>
  </si>
  <si>
    <t>Face amount</t>
  </si>
  <si>
    <t>May 6,
		2022</t>
  </si>
  <si>
    <t>Maturity Extension and Forbearance Agreement [Member]</t>
  </si>
  <si>
    <t>Number of warrants to purchase common stock (in shares)</t>
  </si>
  <si>
    <t>Exercise price (in dollars per share)</t>
  </si>
  <si>
    <t>Maturity Extension and Forbearance Agreement [Member] | 5% Convertible Unsecured Debentures [Member]</t>
  </si>
  <si>
    <t>Sep. 30,
		2020</t>
  </si>
  <si>
    <t>Amalgamation Amendment Agreement [Member] | Series B Warrants [Member]</t>
  </si>
  <si>
    <t>Warrants exercisable period</t>
  </si>
  <si>
    <t>5 years</t>
  </si>
  <si>
    <t>Lock-up and leak-out period set forth in Lock-up agreement to be executed by holders</t>
  </si>
  <si>
    <t>90 day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5</v>
      </c>
    </row>
    <row r="14" spans="1:3">
      <c r="A14" s="4" t="s">
        <v>22</v>
      </c>
      <c r="C14" s="5" t="n">
        <v>3246705</v>
      </c>
    </row>
    <row r="15" spans="1:3">
      <c r="A15" s="4" t="s">
        <v>23</v>
      </c>
      <c r="B15" s="4" t="s">
        <v>24</v>
      </c>
    </row>
    <row r="16" spans="1:3">
      <c r="A16" s="4" t="s">
        <v>25</v>
      </c>
      <c r="B16" s="4" t="s">
        <v>15</v>
      </c>
    </row>
    <row r="17" spans="1:3">
      <c r="A17" s="4" t="s">
        <v>26</v>
      </c>
      <c r="B17" s="4" t="s">
        <v>27</v>
      </c>
    </row>
    <row r="18" spans="1:3">
      <c r="A18" s="4" t="s">
        <v>28</v>
      </c>
      <c r="B18" s="4" t="s">
        <v>29</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267352</v>
      </c>
      <c r="C3" s="6" t="n">
        <v>431400</v>
      </c>
    </row>
    <row r="4" spans="1:3">
      <c r="A4" s="4" t="s">
        <v>38</v>
      </c>
      <c r="B4" s="5" t="n">
        <v>8101751</v>
      </c>
      <c r="C4" s="5" t="n">
        <v>6384148</v>
      </c>
    </row>
    <row r="5" spans="1:3">
      <c r="A5" s="4" t="s">
        <v>39</v>
      </c>
      <c r="B5" s="5" t="n">
        <v>874856</v>
      </c>
      <c r="C5" s="5" t="n">
        <v>783606</v>
      </c>
    </row>
    <row r="6" spans="1:3">
      <c r="A6" s="4" t="s">
        <v>40</v>
      </c>
      <c r="B6" s="5" t="n">
        <v>10243959</v>
      </c>
      <c r="C6" s="5" t="n">
        <v>7599154</v>
      </c>
    </row>
    <row r="7" spans="1:3">
      <c r="A7" s="3" t="s">
        <v>41</v>
      </c>
    </row>
    <row r="8" spans="1:3">
      <c r="A8" s="4" t="s">
        <v>42</v>
      </c>
      <c r="B8" s="5" t="n">
        <v>115521</v>
      </c>
      <c r="C8" s="5" t="n">
        <v>83128</v>
      </c>
    </row>
    <row r="9" spans="1:3">
      <c r="A9" s="4" t="s">
        <v>43</v>
      </c>
      <c r="B9" s="5" t="n">
        <v>3035580</v>
      </c>
      <c r="C9" s="5" t="n">
        <v>3584221</v>
      </c>
    </row>
    <row r="10" spans="1:3">
      <c r="A10" s="4" t="s">
        <v>44</v>
      </c>
      <c r="B10" s="5" t="n">
        <v>13729770</v>
      </c>
      <c r="C10" s="5" t="n">
        <v>13729770</v>
      </c>
    </row>
    <row r="11" spans="1:3">
      <c r="A11" s="4" t="s">
        <v>45</v>
      </c>
      <c r="B11" s="5" t="n">
        <v>11349</v>
      </c>
      <c r="C11" s="5" t="n">
        <v>8879</v>
      </c>
    </row>
    <row r="12" spans="1:3">
      <c r="A12" s="4" t="s">
        <v>46</v>
      </c>
      <c r="B12" s="5" t="n">
        <v>16892220</v>
      </c>
      <c r="C12" s="5" t="n">
        <v>17405998</v>
      </c>
    </row>
    <row r="13" spans="1:3">
      <c r="A13" s="4" t="s">
        <v>47</v>
      </c>
      <c r="B13" s="5" t="n">
        <v>27136179</v>
      </c>
      <c r="C13" s="5" t="n">
        <v>25005152</v>
      </c>
    </row>
    <row r="14" spans="1:3">
      <c r="A14" s="3" t="s">
        <v>48</v>
      </c>
    </row>
    <row r="15" spans="1:3">
      <c r="A15" s="4" t="s">
        <v>49</v>
      </c>
      <c r="B15" s="5" t="n">
        <v>4553492</v>
      </c>
      <c r="C15" s="5" t="n">
        <v>2881061</v>
      </c>
    </row>
    <row r="16" spans="1:3">
      <c r="A16" s="4" t="s">
        <v>50</v>
      </c>
      <c r="B16" s="5" t="n">
        <v>5254231</v>
      </c>
      <c r="C16" s="5" t="n">
        <v>4696352</v>
      </c>
    </row>
    <row r="17" spans="1:3">
      <c r="A17" s="4" t="s">
        <v>51</v>
      </c>
      <c r="B17" s="5" t="n">
        <v>2177206</v>
      </c>
      <c r="C17" s="5" t="n">
        <v>1989894</v>
      </c>
    </row>
    <row r="18" spans="1:3">
      <c r="A18" s="4" t="s">
        <v>52</v>
      </c>
      <c r="B18" s="5" t="n">
        <v>1000000</v>
      </c>
      <c r="C18" s="5" t="n">
        <v>1000000</v>
      </c>
    </row>
    <row r="19" spans="1:3">
      <c r="A19" s="4" t="s">
        <v>53</v>
      </c>
      <c r="B19" s="5" t="n">
        <v>1500000</v>
      </c>
      <c r="C19" s="5" t="n">
        <v>1000000</v>
      </c>
    </row>
    <row r="20" spans="1:3">
      <c r="A20" s="4" t="s">
        <v>54</v>
      </c>
      <c r="B20" s="5" t="n">
        <v>1000000</v>
      </c>
      <c r="C20" s="5" t="n">
        <v>2496000</v>
      </c>
    </row>
    <row r="21" spans="1:3">
      <c r="A21" s="4" t="s">
        <v>55</v>
      </c>
      <c r="B21" s="5" t="n">
        <v>1000000</v>
      </c>
      <c r="C21" s="5" t="n">
        <v>0</v>
      </c>
    </row>
    <row r="22" spans="1:3">
      <c r="A22" s="4" t="s">
        <v>56</v>
      </c>
      <c r="B22" s="5" t="n">
        <v>428133</v>
      </c>
      <c r="C22" s="5" t="n">
        <v>320298</v>
      </c>
    </row>
    <row r="23" spans="1:3">
      <c r="A23" s="4" t="s">
        <v>57</v>
      </c>
      <c r="B23" s="5" t="n">
        <v>16913062</v>
      </c>
      <c r="C23" s="5" t="n">
        <v>14383605</v>
      </c>
    </row>
    <row r="24" spans="1:3">
      <c r="A24" s="3" t="s">
        <v>58</v>
      </c>
    </row>
    <row r="25" spans="1:3">
      <c r="A25" s="4" t="s">
        <v>59</v>
      </c>
      <c r="B25" s="5" t="n">
        <v>16913062</v>
      </c>
      <c r="C25" s="5" t="n">
        <v>14383605</v>
      </c>
    </row>
    <row r="26" spans="1:3">
      <c r="A26" s="3" t="s">
        <v>60</v>
      </c>
    </row>
    <row r="27" spans="1:3">
      <c r="A27" s="4" t="s">
        <v>61</v>
      </c>
      <c r="B27" s="5" t="n">
        <v>4249</v>
      </c>
      <c r="C27" s="5" t="n">
        <v>4249</v>
      </c>
    </row>
    <row r="28" spans="1:3">
      <c r="A28" s="4" t="s">
        <v>62</v>
      </c>
      <c r="B28" s="5" t="n">
        <v>32467</v>
      </c>
      <c r="C28" s="5" t="n">
        <v>25221</v>
      </c>
    </row>
    <row r="29" spans="1:3">
      <c r="A29" s="4" t="s">
        <v>63</v>
      </c>
      <c r="B29" s="5" t="n">
        <v>52562485</v>
      </c>
      <c r="C29" s="5" t="n">
        <v>51040296</v>
      </c>
    </row>
    <row r="30" spans="1:3">
      <c r="A30" s="4" t="s">
        <v>64</v>
      </c>
      <c r="B30" s="5" t="n">
        <v>-42400593</v>
      </c>
      <c r="C30" s="5" t="n">
        <v>-40508231</v>
      </c>
    </row>
    <row r="31" spans="1:3">
      <c r="A31" s="4" t="s">
        <v>65</v>
      </c>
      <c r="B31" s="5" t="n">
        <v>24509</v>
      </c>
      <c r="C31" s="5" t="n">
        <v>60012</v>
      </c>
    </row>
    <row r="32" spans="1:3">
      <c r="A32" s="4" t="s">
        <v>66</v>
      </c>
      <c r="B32" s="5" t="n">
        <v>10223117</v>
      </c>
      <c r="C32" s="5" t="n">
        <v>10621547</v>
      </c>
    </row>
    <row r="33" spans="1:3">
      <c r="A33" s="4" t="s">
        <v>67</v>
      </c>
      <c r="B33" s="6" t="n">
        <v>27136179</v>
      </c>
      <c r="C33" s="6" t="n">
        <v>250051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6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177</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189</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95</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23</v>
      </c>
      <c r="B1" s="2" t="s">
        <v>1</v>
      </c>
    </row>
    <row r="2" spans="1:3">
      <c r="B2" s="2" t="s">
        <v>2</v>
      </c>
      <c r="C2" s="2" t="s">
        <v>224</v>
      </c>
    </row>
    <row r="3" spans="1:3">
      <c r="A3" s="3" t="s">
        <v>159</v>
      </c>
    </row>
    <row r="4" spans="1:3">
      <c r="A4" s="4" t="s">
        <v>225</v>
      </c>
      <c r="B4" s="5" t="n">
        <v>11</v>
      </c>
    </row>
    <row r="5" spans="1:3">
      <c r="A5" s="4" t="s">
        <v>226</v>
      </c>
    </row>
    <row r="6" spans="1:3">
      <c r="A6" s="3" t="s">
        <v>227</v>
      </c>
    </row>
    <row r="7" spans="1:3">
      <c r="A7" s="4" t="s">
        <v>228</v>
      </c>
      <c r="C7"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v>
      </c>
      <c r="B1" s="2" t="s">
        <v>2</v>
      </c>
      <c r="C1" s="2" t="s">
        <v>35</v>
      </c>
    </row>
    <row r="2" spans="1:3">
      <c r="A2" s="3" t="s">
        <v>60</v>
      </c>
    </row>
    <row r="3" spans="1:3">
      <c r="A3" s="4" t="s">
        <v>69</v>
      </c>
      <c r="B3" s="7" t="n">
        <v>0.01</v>
      </c>
      <c r="C3" s="7" t="n">
        <v>0.01</v>
      </c>
    </row>
    <row r="4" spans="1:3">
      <c r="A4" s="4" t="s">
        <v>70</v>
      </c>
      <c r="B4" s="5" t="n">
        <v>1000000</v>
      </c>
      <c r="C4" s="5" t="n">
        <v>1000000</v>
      </c>
    </row>
    <row r="5" spans="1:3">
      <c r="A5" s="4" t="s">
        <v>71</v>
      </c>
      <c r="B5" s="5" t="n">
        <v>424938</v>
      </c>
      <c r="C5" s="5" t="n">
        <v>424938</v>
      </c>
    </row>
    <row r="6" spans="1:3">
      <c r="A6" s="4" t="s">
        <v>72</v>
      </c>
      <c r="B6" s="5" t="n">
        <v>424938</v>
      </c>
      <c r="C6" s="5" t="n">
        <v>424938</v>
      </c>
    </row>
    <row r="7" spans="1:3">
      <c r="A7" s="4" t="s">
        <v>73</v>
      </c>
      <c r="B7" s="7" t="n">
        <v>0.01</v>
      </c>
      <c r="C7" s="7" t="n">
        <v>0.01</v>
      </c>
    </row>
    <row r="8" spans="1:3">
      <c r="A8" s="4" t="s">
        <v>74</v>
      </c>
      <c r="B8" s="5" t="n">
        <v>100000000</v>
      </c>
      <c r="C8" s="5" t="n">
        <v>100000000</v>
      </c>
    </row>
    <row r="9" spans="1:3">
      <c r="A9" s="4" t="s">
        <v>75</v>
      </c>
      <c r="B9" s="5" t="n">
        <v>3246705</v>
      </c>
      <c r="C9" s="5" t="n">
        <v>2522095</v>
      </c>
    </row>
    <row r="10" spans="1:3">
      <c r="A10" s="4" t="s">
        <v>76</v>
      </c>
      <c r="B10" s="5" t="n">
        <v>3246705</v>
      </c>
      <c r="C10" s="5" t="n">
        <v>2522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30</v>
      </c>
      <c r="B1" s="2" t="s">
        <v>231</v>
      </c>
      <c r="C1" s="2" t="s">
        <v>232</v>
      </c>
      <c r="D1" s="2" t="s">
        <v>233</v>
      </c>
      <c r="E1" s="2" t="s">
        <v>234</v>
      </c>
      <c r="F1" s="2" t="s">
        <v>235</v>
      </c>
      <c r="G1" s="2" t="s">
        <v>2</v>
      </c>
      <c r="H1" s="2" t="s">
        <v>78</v>
      </c>
      <c r="I1" s="2" t="s">
        <v>236</v>
      </c>
      <c r="J1" s="2" t="s">
        <v>35</v>
      </c>
    </row>
    <row r="2" spans="1:10">
      <c r="A2" s="3" t="s">
        <v>227</v>
      </c>
    </row>
    <row r="3" spans="1:10">
      <c r="A3" s="4" t="s">
        <v>237</v>
      </c>
      <c r="G3" s="6" t="n">
        <v>0</v>
      </c>
      <c r="H3" s="6" t="n">
        <v>100000</v>
      </c>
    </row>
    <row r="4" spans="1:10">
      <c r="A4" s="3" t="s">
        <v>238</v>
      </c>
    </row>
    <row r="5" spans="1:10">
      <c r="A5" s="4" t="s">
        <v>44</v>
      </c>
      <c r="G5" s="6" t="n">
        <v>13729770</v>
      </c>
      <c r="J5" s="6" t="n">
        <v>13729770</v>
      </c>
    </row>
    <row r="6" spans="1:10">
      <c r="A6" s="4" t="s">
        <v>239</v>
      </c>
    </row>
    <row r="7" spans="1:10">
      <c r="A7" s="3" t="s">
        <v>227</v>
      </c>
    </row>
    <row r="8" spans="1:10">
      <c r="A8" s="4" t="s">
        <v>240</v>
      </c>
      <c r="F8" s="6" t="n">
        <v>9900000</v>
      </c>
    </row>
    <row r="9" spans="1:10">
      <c r="A9" s="4" t="s">
        <v>241</v>
      </c>
      <c r="G9" s="4" t="s">
        <v>242</v>
      </c>
    </row>
    <row r="10" spans="1:10">
      <c r="A10" s="3" t="s">
        <v>238</v>
      </c>
    </row>
    <row r="11" spans="1:10">
      <c r="A11" s="4" t="s">
        <v>243</v>
      </c>
      <c r="F11" s="5" t="n">
        <v>1800000</v>
      </c>
    </row>
    <row r="12" spans="1:10">
      <c r="A12" s="4" t="s">
        <v>44</v>
      </c>
      <c r="F12" s="5" t="n">
        <v>3500000</v>
      </c>
    </row>
    <row r="13" spans="1:10">
      <c r="A13" s="3" t="s">
        <v>244</v>
      </c>
    </row>
    <row r="14" spans="1:10">
      <c r="A14" s="4" t="s">
        <v>245</v>
      </c>
      <c r="F14" s="5" t="n">
        <v>1400000</v>
      </c>
    </row>
    <row r="15" spans="1:10">
      <c r="A15" s="4" t="s">
        <v>246</v>
      </c>
      <c r="F15" s="5" t="n">
        <v>5600000</v>
      </c>
    </row>
    <row r="16" spans="1:10">
      <c r="A16" s="4" t="s">
        <v>247</v>
      </c>
      <c r="F16" s="5" t="n">
        <v>200000</v>
      </c>
    </row>
    <row r="17" spans="1:10">
      <c r="A17" s="4" t="s">
        <v>248</v>
      </c>
      <c r="F17" s="5" t="n">
        <v>7300000</v>
      </c>
    </row>
    <row r="18" spans="1:10">
      <c r="A18" s="3" t="s">
        <v>249</v>
      </c>
    </row>
    <row r="19" spans="1:10">
      <c r="A19" s="4" t="s">
        <v>250</v>
      </c>
      <c r="F19" s="5" t="n">
        <v>1300000</v>
      </c>
    </row>
    <row r="20" spans="1:10">
      <c r="A20" s="4" t="s">
        <v>251</v>
      </c>
      <c r="F20" s="5" t="n">
        <v>1300000</v>
      </c>
    </row>
    <row r="21" spans="1:10">
      <c r="A21" s="4" t="s">
        <v>252</v>
      </c>
      <c r="F21" s="5" t="n">
        <v>2700000</v>
      </c>
    </row>
    <row r="22" spans="1:10">
      <c r="A22" s="4" t="s">
        <v>253</v>
      </c>
      <c r="F22" s="5" t="n">
        <v>4600000</v>
      </c>
    </row>
    <row r="23" spans="1:10">
      <c r="A23" s="4" t="s">
        <v>254</v>
      </c>
      <c r="F23" s="6" t="n">
        <v>9900000</v>
      </c>
    </row>
    <row r="24" spans="1:10">
      <c r="A24" s="4" t="s">
        <v>255</v>
      </c>
    </row>
    <row r="25" spans="1:10">
      <c r="A25" s="3" t="s">
        <v>227</v>
      </c>
    </row>
    <row r="26" spans="1:10">
      <c r="A26" s="4" t="s">
        <v>240</v>
      </c>
      <c r="E26" s="6" t="n">
        <v>850000</v>
      </c>
    </row>
    <row r="27" spans="1:10">
      <c r="A27" s="3" t="s">
        <v>238</v>
      </c>
    </row>
    <row r="28" spans="1:10">
      <c r="A28" s="4" t="s">
        <v>243</v>
      </c>
      <c r="E28" s="5" t="n">
        <v>600000</v>
      </c>
    </row>
    <row r="29" spans="1:10">
      <c r="A29" s="4" t="s">
        <v>44</v>
      </c>
      <c r="E29" s="5" t="n">
        <v>300000</v>
      </c>
    </row>
    <row r="30" spans="1:10">
      <c r="A30" s="3" t="s">
        <v>244</v>
      </c>
    </row>
    <row r="31" spans="1:10">
      <c r="A31" s="4" t="s">
        <v>245</v>
      </c>
      <c r="E31" s="5" t="n">
        <v>0</v>
      </c>
    </row>
    <row r="32" spans="1:10">
      <c r="A32" s="4" t="s">
        <v>246</v>
      </c>
      <c r="E32" s="5" t="n">
        <v>0</v>
      </c>
    </row>
    <row r="33" spans="1:10">
      <c r="A33" s="4" t="s">
        <v>247</v>
      </c>
      <c r="E33" s="5" t="n">
        <v>0</v>
      </c>
    </row>
    <row r="34" spans="1:10">
      <c r="A34" s="4" t="s">
        <v>248</v>
      </c>
      <c r="E34" s="5" t="n">
        <v>0</v>
      </c>
    </row>
    <row r="35" spans="1:10">
      <c r="A35" s="3" t="s">
        <v>249</v>
      </c>
    </row>
    <row r="36" spans="1:10">
      <c r="A36" s="4" t="s">
        <v>250</v>
      </c>
      <c r="E36" s="5" t="n">
        <v>0</v>
      </c>
    </row>
    <row r="37" spans="1:10">
      <c r="A37" s="4" t="s">
        <v>251</v>
      </c>
      <c r="E37" s="5" t="n">
        <v>0</v>
      </c>
    </row>
    <row r="38" spans="1:10">
      <c r="A38" s="4" t="s">
        <v>252</v>
      </c>
      <c r="E38" s="5" t="n">
        <v>0</v>
      </c>
    </row>
    <row r="39" spans="1:10">
      <c r="A39" s="4" t="s">
        <v>253</v>
      </c>
      <c r="E39" s="5" t="n">
        <v>0</v>
      </c>
    </row>
    <row r="40" spans="1:10">
      <c r="A40" s="4" t="s">
        <v>254</v>
      </c>
      <c r="E40" s="6" t="n">
        <v>900000</v>
      </c>
    </row>
    <row r="41" spans="1:10">
      <c r="A41" s="4" t="s">
        <v>256</v>
      </c>
    </row>
    <row r="42" spans="1:10">
      <c r="A42" s="3" t="s">
        <v>227</v>
      </c>
    </row>
    <row r="43" spans="1:10">
      <c r="A43" s="4" t="s">
        <v>240</v>
      </c>
      <c r="D43" s="6" t="n">
        <v>1800000</v>
      </c>
    </row>
    <row r="44" spans="1:10">
      <c r="A44" s="4" t="s">
        <v>237</v>
      </c>
      <c r="I44" s="6" t="n">
        <v>60000</v>
      </c>
    </row>
    <row r="45" spans="1:10">
      <c r="A45" s="4" t="s">
        <v>257</v>
      </c>
      <c r="I45" s="5" t="n">
        <v>12408</v>
      </c>
    </row>
    <row r="46" spans="1:10">
      <c r="A46" s="4" t="s">
        <v>241</v>
      </c>
      <c r="G46" s="4" t="s">
        <v>242</v>
      </c>
    </row>
    <row r="47" spans="1:10">
      <c r="A47" s="3" t="s">
        <v>238</v>
      </c>
    </row>
    <row r="48" spans="1:10">
      <c r="A48" s="4" t="s">
        <v>243</v>
      </c>
      <c r="D48" s="5" t="n">
        <v>900000</v>
      </c>
    </row>
    <row r="49" spans="1:10">
      <c r="A49" s="4" t="s">
        <v>44</v>
      </c>
      <c r="D49" s="5" t="n">
        <v>900000</v>
      </c>
    </row>
    <row r="50" spans="1:10">
      <c r="A50" s="3" t="s">
        <v>244</v>
      </c>
    </row>
    <row r="51" spans="1:10">
      <c r="A51" s="4" t="s">
        <v>245</v>
      </c>
      <c r="D51" s="5" t="n">
        <v>0</v>
      </c>
    </row>
    <row r="52" spans="1:10">
      <c r="A52" s="4" t="s">
        <v>246</v>
      </c>
      <c r="D52" s="5" t="n">
        <v>0</v>
      </c>
    </row>
    <row r="53" spans="1:10">
      <c r="A53" s="4" t="s">
        <v>247</v>
      </c>
      <c r="D53" s="5" t="n">
        <v>0</v>
      </c>
    </row>
    <row r="54" spans="1:10">
      <c r="A54" s="4" t="s">
        <v>248</v>
      </c>
      <c r="D54" s="5" t="n">
        <v>0</v>
      </c>
    </row>
    <row r="55" spans="1:10">
      <c r="A55" s="3" t="s">
        <v>249</v>
      </c>
    </row>
    <row r="56" spans="1:10">
      <c r="A56" s="4" t="s">
        <v>250</v>
      </c>
      <c r="D56" s="5" t="n">
        <v>0</v>
      </c>
    </row>
    <row r="57" spans="1:10">
      <c r="A57" s="4" t="s">
        <v>251</v>
      </c>
      <c r="D57" s="5" t="n">
        <v>0</v>
      </c>
    </row>
    <row r="58" spans="1:10">
      <c r="A58" s="4" t="s">
        <v>252</v>
      </c>
      <c r="D58" s="5" t="n">
        <v>0</v>
      </c>
    </row>
    <row r="59" spans="1:10">
      <c r="A59" s="4" t="s">
        <v>253</v>
      </c>
      <c r="D59" s="5" t="n">
        <v>0</v>
      </c>
    </row>
    <row r="60" spans="1:10">
      <c r="A60" s="4" t="s">
        <v>254</v>
      </c>
      <c r="D60" s="6" t="n">
        <v>1800000</v>
      </c>
    </row>
    <row r="61" spans="1:10">
      <c r="A61" s="4" t="s">
        <v>258</v>
      </c>
    </row>
    <row r="62" spans="1:10">
      <c r="A62" s="3" t="s">
        <v>227</v>
      </c>
    </row>
    <row r="63" spans="1:10">
      <c r="A63" s="4" t="s">
        <v>240</v>
      </c>
      <c r="C63" s="6" t="n">
        <v>15800000</v>
      </c>
    </row>
    <row r="64" spans="1:10">
      <c r="A64" s="4" t="s">
        <v>259</v>
      </c>
      <c r="C64" s="4" t="s">
        <v>229</v>
      </c>
    </row>
    <row r="65" spans="1:10">
      <c r="A65" s="4" t="s">
        <v>260</v>
      </c>
      <c r="G65" s="6" t="n">
        <v>1000000</v>
      </c>
    </row>
    <row r="66" spans="1:10">
      <c r="A66" s="4" t="s">
        <v>241</v>
      </c>
      <c r="G66" s="4" t="s">
        <v>242</v>
      </c>
    </row>
    <row r="67" spans="1:10">
      <c r="A67" s="3" t="s">
        <v>238</v>
      </c>
    </row>
    <row r="68" spans="1:10">
      <c r="A68" s="4" t="s">
        <v>243</v>
      </c>
      <c r="C68" s="6" t="n">
        <v>5400000</v>
      </c>
    </row>
    <row r="69" spans="1:10">
      <c r="A69" s="4" t="s">
        <v>44</v>
      </c>
      <c r="C69" s="5" t="n">
        <v>10400000</v>
      </c>
    </row>
    <row r="70" spans="1:10">
      <c r="A70" s="3" t="s">
        <v>244</v>
      </c>
    </row>
    <row r="71" spans="1:10">
      <c r="A71" s="4" t="s">
        <v>245</v>
      </c>
      <c r="C71" s="5" t="n">
        <v>0</v>
      </c>
    </row>
    <row r="72" spans="1:10">
      <c r="A72" s="4" t="s">
        <v>246</v>
      </c>
      <c r="C72" s="5" t="n">
        <v>0</v>
      </c>
    </row>
    <row r="73" spans="1:10">
      <c r="A73" s="4" t="s">
        <v>247</v>
      </c>
      <c r="C73" s="5" t="n">
        <v>0</v>
      </c>
    </row>
    <row r="74" spans="1:10">
      <c r="A74" s="4" t="s">
        <v>248</v>
      </c>
      <c r="C74" s="5" t="n">
        <v>0</v>
      </c>
    </row>
    <row r="75" spans="1:10">
      <c r="A75" s="3" t="s">
        <v>249</v>
      </c>
    </row>
    <row r="76" spans="1:10">
      <c r="A76" s="4" t="s">
        <v>250</v>
      </c>
      <c r="C76" s="5" t="n">
        <v>0</v>
      </c>
    </row>
    <row r="77" spans="1:10">
      <c r="A77" s="4" t="s">
        <v>251</v>
      </c>
      <c r="C77" s="5" t="n">
        <v>0</v>
      </c>
    </row>
    <row r="78" spans="1:10">
      <c r="A78" s="4" t="s">
        <v>252</v>
      </c>
      <c r="C78" s="5" t="n">
        <v>0</v>
      </c>
    </row>
    <row r="79" spans="1:10">
      <c r="A79" s="4" t="s">
        <v>253</v>
      </c>
      <c r="C79" s="5" t="n">
        <v>0</v>
      </c>
    </row>
    <row r="80" spans="1:10">
      <c r="A80" s="4" t="s">
        <v>254</v>
      </c>
      <c r="C80" s="6" t="n">
        <v>15800000</v>
      </c>
    </row>
    <row r="81" spans="1:10">
      <c r="A81" s="4" t="s">
        <v>261</v>
      </c>
    </row>
    <row r="82" spans="1:10">
      <c r="A82" s="3" t="s">
        <v>227</v>
      </c>
    </row>
    <row r="83" spans="1:10">
      <c r="A83" s="4" t="s">
        <v>240</v>
      </c>
      <c r="B83" s="6" t="n">
        <v>8800000</v>
      </c>
    </row>
    <row r="84" spans="1:10">
      <c r="A84" s="4" t="s">
        <v>259</v>
      </c>
      <c r="B84" s="4" t="s">
        <v>229</v>
      </c>
    </row>
    <row r="85" spans="1:10">
      <c r="A85" s="4" t="s">
        <v>241</v>
      </c>
      <c r="G85" s="4" t="s">
        <v>242</v>
      </c>
    </row>
    <row r="86" spans="1:10">
      <c r="A86" s="3" t="s">
        <v>238</v>
      </c>
    </row>
    <row r="87" spans="1:10">
      <c r="A87" s="4" t="s">
        <v>243</v>
      </c>
      <c r="B87" s="6" t="n">
        <v>3800000</v>
      </c>
    </row>
    <row r="88" spans="1:10">
      <c r="A88" s="4" t="s">
        <v>44</v>
      </c>
      <c r="B88" s="5" t="n">
        <v>5000000</v>
      </c>
    </row>
    <row r="89" spans="1:10">
      <c r="A89" s="3" t="s">
        <v>244</v>
      </c>
    </row>
    <row r="90" spans="1:10">
      <c r="A90" s="4" t="s">
        <v>245</v>
      </c>
      <c r="B90" s="5" t="n">
        <v>0</v>
      </c>
    </row>
    <row r="91" spans="1:10">
      <c r="A91" s="4" t="s">
        <v>246</v>
      </c>
      <c r="B91" s="5" t="n">
        <v>0</v>
      </c>
    </row>
    <row r="92" spans="1:10">
      <c r="A92" s="4" t="s">
        <v>247</v>
      </c>
      <c r="B92" s="5" t="n">
        <v>0</v>
      </c>
    </row>
    <row r="93" spans="1:10">
      <c r="A93" s="4" t="s">
        <v>248</v>
      </c>
      <c r="B93" s="5" t="n">
        <v>0</v>
      </c>
    </row>
    <row r="94" spans="1:10">
      <c r="A94" s="3" t="s">
        <v>249</v>
      </c>
    </row>
    <row r="95" spans="1:10">
      <c r="A95" s="4" t="s">
        <v>250</v>
      </c>
      <c r="B95" s="5" t="n">
        <v>0</v>
      </c>
    </row>
    <row r="96" spans="1:10">
      <c r="A96" s="4" t="s">
        <v>251</v>
      </c>
      <c r="B96" s="5" t="n">
        <v>0</v>
      </c>
    </row>
    <row r="97" spans="1:10">
      <c r="A97" s="4" t="s">
        <v>252</v>
      </c>
      <c r="B97" s="5" t="n">
        <v>0</v>
      </c>
    </row>
    <row r="98" spans="1:10">
      <c r="A98" s="4" t="s">
        <v>253</v>
      </c>
      <c r="B98" s="5" t="n">
        <v>0</v>
      </c>
    </row>
    <row r="99" spans="1:10">
      <c r="A99" s="4" t="s">
        <v>254</v>
      </c>
      <c r="B99" s="6" t="n">
        <v>88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62</v>
      </c>
      <c r="B1" s="2" t="s">
        <v>1</v>
      </c>
    </row>
    <row r="2" spans="1:3">
      <c r="B2" s="2" t="s">
        <v>2</v>
      </c>
      <c r="C2" s="2" t="s">
        <v>78</v>
      </c>
    </row>
    <row r="3" spans="1:3">
      <c r="A3" s="3" t="s">
        <v>171</v>
      </c>
    </row>
    <row r="4" spans="1:3">
      <c r="A4" s="4" t="s">
        <v>263</v>
      </c>
      <c r="B4" s="8" t="n">
        <v>0.5</v>
      </c>
      <c r="C4" s="8" t="n">
        <v>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264</v>
      </c>
      <c r="B1" s="2" t="s">
        <v>2</v>
      </c>
      <c r="C1" s="2" t="s">
        <v>35</v>
      </c>
    </row>
    <row r="2" spans="1:3">
      <c r="A2" s="3" t="s">
        <v>174</v>
      </c>
    </row>
    <row r="3" spans="1:3">
      <c r="A3" s="4" t="s">
        <v>44</v>
      </c>
      <c r="B3" s="6" t="n">
        <v>13729770</v>
      </c>
      <c r="C3" s="6" t="n">
        <v>137297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5</v>
      </c>
      <c r="B1" s="2" t="s">
        <v>1</v>
      </c>
    </row>
    <row r="2" spans="1:4">
      <c r="B2" s="2" t="s">
        <v>2</v>
      </c>
      <c r="C2" s="2" t="s">
        <v>78</v>
      </c>
      <c r="D2" s="2" t="s">
        <v>266</v>
      </c>
    </row>
    <row r="3" spans="1:4">
      <c r="A3" s="3" t="s">
        <v>267</v>
      </c>
    </row>
    <row r="4" spans="1:4">
      <c r="A4" s="4" t="s">
        <v>268</v>
      </c>
      <c r="B4" s="5" t="n">
        <v>0</v>
      </c>
      <c r="C4" s="5" t="n">
        <v>0</v>
      </c>
    </row>
    <row r="5" spans="1:4">
      <c r="A5" s="3" t="s">
        <v>269</v>
      </c>
    </row>
    <row r="6" spans="1:4">
      <c r="A6" s="4" t="s">
        <v>270</v>
      </c>
      <c r="B6" s="6" t="n">
        <v>-1892362</v>
      </c>
      <c r="C6" s="6" t="n">
        <v>-1965677</v>
      </c>
    </row>
    <row r="7" spans="1:4">
      <c r="A7" s="3" t="s">
        <v>271</v>
      </c>
    </row>
    <row r="8" spans="1:4">
      <c r="A8" s="4" t="s">
        <v>272</v>
      </c>
      <c r="B8" s="5" t="n">
        <v>-1892362</v>
      </c>
      <c r="C8" s="5" t="n">
        <v>-1965677</v>
      </c>
    </row>
    <row r="9" spans="1:4">
      <c r="A9" s="4" t="s">
        <v>273</v>
      </c>
      <c r="B9" s="6" t="n">
        <v>-1892362</v>
      </c>
      <c r="C9" s="6" t="n">
        <v>-1965677</v>
      </c>
    </row>
    <row r="10" spans="1:4">
      <c r="A10" s="3" t="s">
        <v>274</v>
      </c>
    </row>
    <row r="11" spans="1:4">
      <c r="A11" s="4" t="s">
        <v>275</v>
      </c>
      <c r="B11" s="5" t="n">
        <v>3175040</v>
      </c>
      <c r="C11" s="5" t="n">
        <v>1807403</v>
      </c>
    </row>
    <row r="12" spans="1:4">
      <c r="A12" s="4" t="s">
        <v>276</v>
      </c>
      <c r="B12" s="5" t="n">
        <v>0</v>
      </c>
      <c r="C12" s="5" t="n">
        <v>0</v>
      </c>
    </row>
    <row r="13" spans="1:4">
      <c r="A13" s="4" t="s">
        <v>277</v>
      </c>
      <c r="B13" s="5" t="n">
        <v>0</v>
      </c>
      <c r="C13" s="5" t="n">
        <v>0</v>
      </c>
    </row>
    <row r="14" spans="1:4">
      <c r="A14" s="4" t="s">
        <v>278</v>
      </c>
      <c r="B14" s="5" t="n">
        <v>3175040</v>
      </c>
      <c r="C14" s="5" t="n">
        <v>1807403</v>
      </c>
    </row>
    <row r="15" spans="1:4">
      <c r="A15" s="4" t="s">
        <v>279</v>
      </c>
      <c r="B15" s="7" t="n">
        <v>-0.6</v>
      </c>
      <c r="C15" s="7" t="n">
        <v>-1.09</v>
      </c>
    </row>
    <row r="16" spans="1:4">
      <c r="A16" s="4" t="s">
        <v>280</v>
      </c>
      <c r="B16" s="7" t="n">
        <v>-0.6</v>
      </c>
      <c r="C16" s="7" t="n">
        <v>-1.09</v>
      </c>
    </row>
    <row r="17" spans="1:4">
      <c r="A17" s="4" t="s">
        <v>281</v>
      </c>
    </row>
    <row r="18" spans="1:4">
      <c r="A18" s="3" t="s">
        <v>267</v>
      </c>
    </row>
    <row r="19" spans="1:4">
      <c r="A19" s="4" t="s">
        <v>282</v>
      </c>
      <c r="D19" s="4" t="s">
        <v>2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8</v>
      </c>
    </row>
    <row r="3" spans="1:3">
      <c r="A3" s="3" t="s">
        <v>285</v>
      </c>
    </row>
    <row r="4" spans="1:3">
      <c r="A4" s="4" t="s">
        <v>286</v>
      </c>
      <c r="B4" s="6" t="n">
        <v>19810</v>
      </c>
      <c r="C4" s="6" t="n">
        <v>300000</v>
      </c>
    </row>
    <row r="5" spans="1:3">
      <c r="A5" s="4" t="s">
        <v>287</v>
      </c>
    </row>
    <row r="6" spans="1:3">
      <c r="A6" s="3" t="s">
        <v>285</v>
      </c>
    </row>
    <row r="7" spans="1:3">
      <c r="A7" s="4" t="s">
        <v>288</v>
      </c>
      <c r="B7" s="5" t="n">
        <v>0</v>
      </c>
    </row>
    <row r="8" spans="1:3">
      <c r="A8" s="4" t="s">
        <v>289</v>
      </c>
      <c r="B8" s="5" t="n">
        <v>0</v>
      </c>
    </row>
    <row r="9" spans="1:3">
      <c r="A9" s="4" t="s">
        <v>290</v>
      </c>
    </row>
    <row r="10" spans="1:3">
      <c r="A10" s="3" t="s">
        <v>285</v>
      </c>
    </row>
    <row r="11" spans="1:3">
      <c r="A11" s="4" t="s">
        <v>288</v>
      </c>
      <c r="B11" s="5" t="n">
        <v>0</v>
      </c>
    </row>
    <row r="12" spans="1:3">
      <c r="A12" s="4" t="s">
        <v>289</v>
      </c>
      <c r="B12"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1</v>
      </c>
      <c r="B1" s="2" t="s">
        <v>292</v>
      </c>
      <c r="C1" s="2" t="s">
        <v>2</v>
      </c>
    </row>
    <row r="2" spans="1:3">
      <c r="A2" s="4" t="s">
        <v>293</v>
      </c>
    </row>
    <row r="3" spans="1:3">
      <c r="A3" s="3" t="s">
        <v>294</v>
      </c>
    </row>
    <row r="4" spans="1:3">
      <c r="A4" s="4" t="s">
        <v>295</v>
      </c>
      <c r="C4" s="4" t="s">
        <v>296</v>
      </c>
    </row>
    <row r="5" spans="1:3">
      <c r="A5" s="4" t="s">
        <v>297</v>
      </c>
      <c r="C5" s="4" t="s">
        <v>298</v>
      </c>
    </row>
    <row r="6" spans="1:3">
      <c r="A6" s="4" t="s">
        <v>299</v>
      </c>
    </row>
    <row r="7" spans="1:3">
      <c r="A7" s="3" t="s">
        <v>294</v>
      </c>
    </row>
    <row r="8" spans="1:3">
      <c r="A8" s="4" t="s">
        <v>300</v>
      </c>
      <c r="B8" s="4" t="s">
        <v>301</v>
      </c>
    </row>
    <row r="9" spans="1:3">
      <c r="A9" s="4" t="s">
        <v>302</v>
      </c>
      <c r="B9" s="4" t="s">
        <v>303</v>
      </c>
    </row>
    <row r="10" spans="1:3">
      <c r="A10" s="4" t="s">
        <v>304</v>
      </c>
      <c r="B10" s="6" t="n">
        <v>2000000</v>
      </c>
    </row>
    <row r="11" spans="1:3">
      <c r="A11" s="4" t="s">
        <v>305</v>
      </c>
      <c r="B11" s="6" t="n">
        <v>50000</v>
      </c>
    </row>
    <row r="12" spans="1:3">
      <c r="A12" s="4" t="s">
        <v>306</v>
      </c>
      <c r="B12" s="4" t="s">
        <v>307</v>
      </c>
    </row>
    <row r="13" spans="1:3">
      <c r="A13" s="4" t="s">
        <v>308</v>
      </c>
    </row>
    <row r="14" spans="1:3">
      <c r="A14" s="3" t="s">
        <v>294</v>
      </c>
    </row>
    <row r="15" spans="1:3">
      <c r="A15" s="4" t="s">
        <v>309</v>
      </c>
      <c r="B15" s="6" t="n">
        <v>2850000</v>
      </c>
    </row>
    <row r="16" spans="1:3">
      <c r="A16" s="4" t="s">
        <v>310</v>
      </c>
    </row>
    <row r="17" spans="1:3">
      <c r="A17" s="3" t="s">
        <v>294</v>
      </c>
    </row>
    <row r="18" spans="1:3">
      <c r="A18" s="4" t="s">
        <v>311</v>
      </c>
      <c r="C18" s="6" t="n">
        <v>4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5"/>
    <col customWidth="1" max="2" min="2" width="29"/>
    <col customWidth="1" max="3" min="3" width="31"/>
    <col customWidth="1" max="4" min="4" width="21"/>
    <col customWidth="1" max="5" min="5" width="31"/>
    <col customWidth="1" max="6" min="6" width="21"/>
    <col customWidth="1" max="7" min="7" width="31"/>
  </cols>
  <sheetData>
    <row r="1" spans="1:7">
      <c r="A1" s="1" t="s">
        <v>312</v>
      </c>
      <c r="B1" s="2" t="s">
        <v>313</v>
      </c>
      <c r="C1" s="2" t="s">
        <v>314</v>
      </c>
      <c r="D1" s="2" t="s">
        <v>315</v>
      </c>
      <c r="E1" s="2" t="s">
        <v>316</v>
      </c>
      <c r="F1" s="2" t="s">
        <v>317</v>
      </c>
      <c r="G1" s="2" t="s">
        <v>318</v>
      </c>
    </row>
    <row r="2" spans="1:7">
      <c r="A2" s="3" t="s">
        <v>319</v>
      </c>
    </row>
    <row r="3" spans="1:7">
      <c r="A3" s="4" t="s">
        <v>53</v>
      </c>
      <c r="C3" s="6" t="n">
        <v>1500000</v>
      </c>
      <c r="F3" s="6" t="n">
        <v>1000000</v>
      </c>
    </row>
    <row r="4" spans="1:7">
      <c r="A4" s="4" t="s">
        <v>320</v>
      </c>
    </row>
    <row r="5" spans="1:7">
      <c r="A5" s="3" t="s">
        <v>319</v>
      </c>
    </row>
    <row r="6" spans="1:7">
      <c r="A6" s="4" t="s">
        <v>282</v>
      </c>
      <c r="E6" s="4" t="s">
        <v>321</v>
      </c>
      <c r="G6" s="4" t="s">
        <v>321</v>
      </c>
    </row>
    <row r="7" spans="1:7">
      <c r="A7" s="4" t="s">
        <v>322</v>
      </c>
      <c r="E7" s="9" t="n">
        <v>2.725</v>
      </c>
      <c r="G7" s="9" t="n">
        <v>2.725</v>
      </c>
    </row>
    <row r="8" spans="1:7">
      <c r="A8" s="4" t="s">
        <v>53</v>
      </c>
      <c r="E8" s="6" t="n">
        <v>500000</v>
      </c>
      <c r="G8" s="6" t="n">
        <v>1000000</v>
      </c>
    </row>
    <row r="9" spans="1:7">
      <c r="A9" s="4" t="s">
        <v>281</v>
      </c>
    </row>
    <row r="10" spans="1:7">
      <c r="A10" s="3" t="s">
        <v>319</v>
      </c>
    </row>
    <row r="11" spans="1:7">
      <c r="A11" s="4" t="s">
        <v>282</v>
      </c>
      <c r="B11" s="4" t="s">
        <v>283</v>
      </c>
    </row>
    <row r="12" spans="1:7">
      <c r="A12" s="4" t="s">
        <v>323</v>
      </c>
      <c r="B12" s="6" t="n">
        <v>1250000</v>
      </c>
    </row>
    <row r="13" spans="1:7">
      <c r="A13" s="4" t="s">
        <v>324</v>
      </c>
      <c r="B13" s="5" t="n">
        <v>4</v>
      </c>
    </row>
    <row r="14" spans="1:7">
      <c r="A14" s="4" t="s">
        <v>325</v>
      </c>
      <c r="C14" s="4" t="s">
        <v>27</v>
      </c>
    </row>
    <row r="15" spans="1:7">
      <c r="A15" s="4" t="s">
        <v>326</v>
      </c>
      <c r="B15" s="4" t="s">
        <v>327</v>
      </c>
    </row>
    <row r="16" spans="1:7">
      <c r="A16" s="4" t="s">
        <v>328</v>
      </c>
      <c r="D16" s="6" t="n">
        <v>250000</v>
      </c>
    </row>
    <row r="17" spans="1:7">
      <c r="A17" s="4" t="s">
        <v>322</v>
      </c>
      <c r="C17" s="7" t="n">
        <v>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29</v>
      </c>
      <c r="B1" s="2" t="s">
        <v>1</v>
      </c>
    </row>
    <row r="2" spans="1:3">
      <c r="B2" s="2" t="s">
        <v>2</v>
      </c>
      <c r="C2" s="2" t="s">
        <v>78</v>
      </c>
    </row>
    <row r="3" spans="1:3">
      <c r="A3" s="3" t="s">
        <v>189</v>
      </c>
    </row>
    <row r="4" spans="1:3">
      <c r="A4" s="4" t="s">
        <v>330</v>
      </c>
      <c r="B4" s="6" t="n">
        <v>90449</v>
      </c>
      <c r="C4" s="6" t="n">
        <v>70219</v>
      </c>
    </row>
    <row r="5" spans="1:3">
      <c r="A5" s="3" t="s">
        <v>331</v>
      </c>
    </row>
    <row r="6" spans="1:3">
      <c r="A6" s="4" t="s">
        <v>29</v>
      </c>
      <c r="B6" s="5" t="n">
        <v>190413</v>
      </c>
    </row>
    <row r="7" spans="1:3">
      <c r="A7" s="4" t="s">
        <v>332</v>
      </c>
      <c r="B7" s="5" t="n">
        <v>156868</v>
      </c>
    </row>
    <row r="8" spans="1:3">
      <c r="A8" s="4" t="s">
        <v>333</v>
      </c>
      <c r="B8" s="5" t="n">
        <v>113565</v>
      </c>
    </row>
    <row r="9" spans="1:3">
      <c r="A9" s="4" t="s">
        <v>334</v>
      </c>
      <c r="B9" s="5" t="n">
        <v>116969</v>
      </c>
    </row>
    <row r="10" spans="1:3">
      <c r="A10" s="4" t="s">
        <v>335</v>
      </c>
      <c r="B10" s="5" t="n">
        <v>120476</v>
      </c>
    </row>
    <row r="11" spans="1:3">
      <c r="A11" s="4" t="s">
        <v>336</v>
      </c>
      <c r="B11" s="5" t="n">
        <v>124091</v>
      </c>
    </row>
    <row r="12" spans="1:3">
      <c r="A12" s="4" t="s">
        <v>337</v>
      </c>
      <c r="B12" s="5" t="n">
        <v>127814</v>
      </c>
    </row>
    <row r="13" spans="1:3">
      <c r="A13" s="4" t="s">
        <v>338</v>
      </c>
      <c r="B13" s="5" t="n">
        <v>64692</v>
      </c>
    </row>
    <row r="14" spans="1:3">
      <c r="A14" s="4" t="s">
        <v>110</v>
      </c>
      <c r="B14" s="6" t="n">
        <v>10148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339</v>
      </c>
      <c r="B1" s="2" t="s">
        <v>1</v>
      </c>
      <c r="C1" s="2" t="s">
        <v>340</v>
      </c>
    </row>
    <row r="2" spans="1:3">
      <c r="B2" s="2" t="s">
        <v>2</v>
      </c>
      <c r="C2" s="2" t="s">
        <v>35</v>
      </c>
    </row>
    <row r="3" spans="1:3">
      <c r="A3" s="3" t="s">
        <v>192</v>
      </c>
    </row>
    <row r="4" spans="1:3">
      <c r="A4" s="4" t="s">
        <v>341</v>
      </c>
      <c r="B4" s="6" t="n">
        <v>0</v>
      </c>
      <c r="C4" s="6" t="n">
        <v>0</v>
      </c>
    </row>
    <row r="5" spans="1:3">
      <c r="A5" s="4" t="s">
        <v>342</v>
      </c>
      <c r="B5" s="6" t="n">
        <v>0</v>
      </c>
      <c r="C5"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2"/>
    <col customWidth="1" max="2" min="2" width="30"/>
  </cols>
  <sheetData>
    <row r="1" spans="1:2">
      <c r="A1" s="1" t="s">
        <v>343</v>
      </c>
      <c r="B1" s="2" t="s">
        <v>1</v>
      </c>
    </row>
    <row r="2" spans="1:2">
      <c r="B2" s="2" t="s">
        <v>344</v>
      </c>
    </row>
    <row r="3" spans="1:2">
      <c r="A3" s="3" t="s">
        <v>345</v>
      </c>
    </row>
    <row r="4" spans="1:2">
      <c r="A4" s="4" t="s">
        <v>346</v>
      </c>
      <c r="B4" s="5" t="n">
        <v>292878</v>
      </c>
    </row>
    <row r="5" spans="1:2">
      <c r="A5" s="4" t="s">
        <v>347</v>
      </c>
      <c r="B5" s="5" t="n">
        <v>292878</v>
      </c>
    </row>
    <row r="6" spans="1:2">
      <c r="A6" s="4" t="s">
        <v>348</v>
      </c>
    </row>
    <row r="7" spans="1:2">
      <c r="A7" s="3" t="s">
        <v>345</v>
      </c>
    </row>
    <row r="8" spans="1:2">
      <c r="A8" s="4" t="s">
        <v>349</v>
      </c>
      <c r="B8" s="6" t="n">
        <v>150</v>
      </c>
    </row>
    <row r="9" spans="1:2">
      <c r="A9" s="4" t="s">
        <v>346</v>
      </c>
      <c r="B9" s="5" t="n">
        <v>40000</v>
      </c>
    </row>
    <row r="10" spans="1:2">
      <c r="A10" s="4" t="s">
        <v>350</v>
      </c>
      <c r="B10" s="4" t="s">
        <v>351</v>
      </c>
    </row>
    <row r="11" spans="1:2">
      <c r="A11" s="4" t="s">
        <v>347</v>
      </c>
      <c r="B11" s="5" t="n">
        <v>40000</v>
      </c>
    </row>
    <row r="12" spans="1:2">
      <c r="A12" s="4" t="s">
        <v>352</v>
      </c>
    </row>
    <row r="13" spans="1:2">
      <c r="A13" s="3" t="s">
        <v>345</v>
      </c>
    </row>
    <row r="14" spans="1:2">
      <c r="A14" s="4" t="s">
        <v>349</v>
      </c>
      <c r="B14" s="7" t="n">
        <v>102.88</v>
      </c>
    </row>
    <row r="15" spans="1:2">
      <c r="A15" s="4" t="s">
        <v>346</v>
      </c>
      <c r="B15" s="5" t="n">
        <v>3902</v>
      </c>
    </row>
    <row r="16" spans="1:2">
      <c r="A16" s="4" t="s">
        <v>350</v>
      </c>
      <c r="B16" s="4" t="s">
        <v>353</v>
      </c>
    </row>
    <row r="17" spans="1:2">
      <c r="A17" s="4" t="s">
        <v>347</v>
      </c>
      <c r="B17" s="5" t="n">
        <v>3902</v>
      </c>
    </row>
    <row r="18" spans="1:2">
      <c r="A18" s="4" t="s">
        <v>354</v>
      </c>
    </row>
    <row r="19" spans="1:2">
      <c r="A19" s="3" t="s">
        <v>345</v>
      </c>
    </row>
    <row r="20" spans="1:2">
      <c r="A20" s="4" t="s">
        <v>349</v>
      </c>
      <c r="B20" s="7" t="n">
        <v>37.5</v>
      </c>
    </row>
    <row r="21" spans="1:2">
      <c r="A21" s="4" t="s">
        <v>346</v>
      </c>
      <c r="B21" s="5" t="n">
        <v>200000</v>
      </c>
    </row>
    <row r="22" spans="1:2">
      <c r="A22" s="4" t="s">
        <v>350</v>
      </c>
      <c r="B22" s="4" t="s">
        <v>355</v>
      </c>
    </row>
    <row r="23" spans="1:2">
      <c r="A23" s="4" t="s">
        <v>347</v>
      </c>
      <c r="B23" s="5" t="n">
        <v>200000</v>
      </c>
    </row>
    <row r="24" spans="1:2">
      <c r="A24" s="4" t="s">
        <v>352</v>
      </c>
    </row>
    <row r="25" spans="1:2">
      <c r="A25" s="3" t="s">
        <v>345</v>
      </c>
    </row>
    <row r="26" spans="1:2">
      <c r="A26" s="4" t="s">
        <v>349</v>
      </c>
      <c r="B26" s="7" t="n">
        <v>102.88</v>
      </c>
    </row>
    <row r="27" spans="1:2">
      <c r="A27" s="4" t="s">
        <v>346</v>
      </c>
      <c r="B27" s="5" t="n">
        <v>48975</v>
      </c>
    </row>
    <row r="28" spans="1:2">
      <c r="A28" s="4" t="s">
        <v>350</v>
      </c>
      <c r="B28" s="4" t="s">
        <v>356</v>
      </c>
    </row>
    <row r="29" spans="1:2">
      <c r="A29" s="4" t="s">
        <v>347</v>
      </c>
      <c r="B29" s="5" t="n">
        <v>489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9602528</v>
      </c>
      <c r="C4" s="6" t="n">
        <v>10686196</v>
      </c>
    </row>
    <row r="5" spans="1:3">
      <c r="A5" s="4" t="s">
        <v>81</v>
      </c>
      <c r="B5" s="5" t="n">
        <v>7720962</v>
      </c>
      <c r="C5" s="5" t="n">
        <v>8546232</v>
      </c>
    </row>
    <row r="6" spans="1:3">
      <c r="A6" s="4" t="s">
        <v>82</v>
      </c>
      <c r="B6" s="5" t="n">
        <v>1881566</v>
      </c>
      <c r="C6" s="5" t="n">
        <v>2139964</v>
      </c>
    </row>
    <row r="7" spans="1:3">
      <c r="A7" s="3" t="s">
        <v>83</v>
      </c>
    </row>
    <row r="8" spans="1:3">
      <c r="A8" s="4" t="s">
        <v>84</v>
      </c>
      <c r="B8" s="5" t="n">
        <v>2924518</v>
      </c>
      <c r="C8" s="5" t="n">
        <v>2877309</v>
      </c>
    </row>
    <row r="9" spans="1:3">
      <c r="A9" s="4" t="s">
        <v>85</v>
      </c>
      <c r="B9" s="5" t="n">
        <v>559623</v>
      </c>
      <c r="C9" s="5" t="n">
        <v>561017</v>
      </c>
    </row>
    <row r="10" spans="1:3">
      <c r="A10" s="4" t="s">
        <v>83</v>
      </c>
      <c r="B10" s="5" t="n">
        <v>3484141</v>
      </c>
      <c r="C10" s="5" t="n">
        <v>3438326</v>
      </c>
    </row>
    <row r="11" spans="1:3">
      <c r="A11" s="4" t="s">
        <v>86</v>
      </c>
      <c r="B11" s="5" t="n">
        <v>-1602575</v>
      </c>
      <c r="C11" s="5" t="n">
        <v>-1298362</v>
      </c>
    </row>
    <row r="12" spans="1:3">
      <c r="A12" s="4" t="s">
        <v>87</v>
      </c>
      <c r="B12" s="5" t="n">
        <v>-160060</v>
      </c>
      <c r="C12" s="5" t="n">
        <v>-142554</v>
      </c>
    </row>
    <row r="13" spans="1:3">
      <c r="A13" s="4" t="s">
        <v>88</v>
      </c>
      <c r="B13" s="5" t="n">
        <v>0</v>
      </c>
      <c r="C13" s="5" t="n">
        <v>0</v>
      </c>
    </row>
    <row r="14" spans="1:3">
      <c r="A14" s="4" t="s">
        <v>89</v>
      </c>
      <c r="B14" s="5" t="n">
        <v>0</v>
      </c>
      <c r="C14" s="5" t="n">
        <v>-450267</v>
      </c>
    </row>
    <row r="15" spans="1:3">
      <c r="A15" s="4" t="s">
        <v>90</v>
      </c>
      <c r="B15" s="5" t="n">
        <v>-1762635</v>
      </c>
      <c r="C15" s="5" t="n">
        <v>-1891183</v>
      </c>
    </row>
    <row r="16" spans="1:3">
      <c r="A16" s="4" t="s">
        <v>91</v>
      </c>
      <c r="B16" s="5" t="n">
        <v>-21892</v>
      </c>
      <c r="C16" s="5" t="n">
        <v>31211</v>
      </c>
    </row>
    <row r="17" spans="1:3">
      <c r="A17" s="4" t="s">
        <v>92</v>
      </c>
      <c r="B17" s="5" t="n">
        <v>-1784527</v>
      </c>
      <c r="C17" s="5" t="n">
        <v>-1859972</v>
      </c>
    </row>
    <row r="18" spans="1:3">
      <c r="A18" s="4" t="s">
        <v>93</v>
      </c>
      <c r="B18" s="5" t="n">
        <v>0</v>
      </c>
      <c r="C18" s="5" t="n">
        <v>0</v>
      </c>
    </row>
    <row r="19" spans="1:3">
      <c r="A19" s="4" t="s">
        <v>94</v>
      </c>
      <c r="B19" s="5" t="n">
        <v>-1784527</v>
      </c>
      <c r="C19" s="5" t="n">
        <v>-1859972</v>
      </c>
    </row>
    <row r="20" spans="1:3">
      <c r="A20" s="4" t="s">
        <v>95</v>
      </c>
      <c r="B20" s="5" t="n">
        <v>-107835</v>
      </c>
      <c r="C20" s="5" t="n">
        <v>-105705</v>
      </c>
    </row>
    <row r="21" spans="1:3">
      <c r="A21" s="4" t="s">
        <v>96</v>
      </c>
      <c r="B21" s="5" t="n">
        <v>-1892362</v>
      </c>
      <c r="C21" s="5" t="n">
        <v>-1965677</v>
      </c>
    </row>
    <row r="22" spans="1:3">
      <c r="A22" s="3" t="s">
        <v>97</v>
      </c>
    </row>
    <row r="23" spans="1:3">
      <c r="A23" s="4" t="s">
        <v>98</v>
      </c>
      <c r="B23" s="5" t="n">
        <v>-35503</v>
      </c>
      <c r="C23" s="5" t="n">
        <v>18714</v>
      </c>
    </row>
    <row r="24" spans="1:3">
      <c r="A24" s="4" t="s">
        <v>99</v>
      </c>
      <c r="B24" s="6" t="n">
        <v>-1927865</v>
      </c>
      <c r="C24" s="6" t="n">
        <v>-1946963</v>
      </c>
    </row>
    <row r="25" spans="1:3">
      <c r="A25" s="4" t="s">
        <v>100</v>
      </c>
      <c r="B25" s="7" t="n">
        <v>-0.6</v>
      </c>
      <c r="C25" s="7" t="n">
        <v>-1.09</v>
      </c>
    </row>
    <row r="26" spans="1:3">
      <c r="A26" s="4" t="s">
        <v>101</v>
      </c>
      <c r="B26" s="7" t="n">
        <v>-0.6</v>
      </c>
      <c r="C26" s="7" t="n">
        <v>-1.09</v>
      </c>
    </row>
    <row r="27" spans="1:3">
      <c r="A27" s="4" t="s">
        <v>102</v>
      </c>
      <c r="B27" s="5" t="n">
        <v>3175040</v>
      </c>
      <c r="C27" s="5" t="n">
        <v>1807403</v>
      </c>
    </row>
    <row r="28" spans="1:3">
      <c r="A28" s="4" t="s">
        <v>103</v>
      </c>
      <c r="B28" s="5" t="n">
        <v>3175040</v>
      </c>
      <c r="C28" s="5" t="n">
        <v>18074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358</v>
      </c>
      <c r="C1" s="2" t="s">
        <v>2</v>
      </c>
      <c r="D1" s="2" t="s">
        <v>35</v>
      </c>
    </row>
    <row r="2" spans="1:4">
      <c r="A2" s="3" t="s">
        <v>359</v>
      </c>
    </row>
    <row r="3" spans="1:4">
      <c r="A3" s="4" t="s">
        <v>360</v>
      </c>
      <c r="C3" s="5" t="n">
        <v>424938</v>
      </c>
      <c r="D3" s="5" t="n">
        <v>424938</v>
      </c>
    </row>
    <row r="4" spans="1:4">
      <c r="A4" s="4" t="s">
        <v>361</v>
      </c>
    </row>
    <row r="5" spans="1:4">
      <c r="A5" s="3" t="s">
        <v>359</v>
      </c>
    </row>
    <row r="6" spans="1:4">
      <c r="A6" s="4" t="s">
        <v>362</v>
      </c>
      <c r="C6" s="5" t="n">
        <v>61327</v>
      </c>
    </row>
    <row r="7" spans="1:4">
      <c r="A7" s="4" t="s">
        <v>360</v>
      </c>
      <c r="C7" s="5" t="n">
        <v>424938</v>
      </c>
    </row>
    <row r="8" spans="1:4">
      <c r="A8" s="4" t="s">
        <v>363</v>
      </c>
    </row>
    <row r="9" spans="1:4">
      <c r="A9" s="3" t="s">
        <v>359</v>
      </c>
    </row>
    <row r="10" spans="1:4">
      <c r="A10" s="4" t="s">
        <v>364</v>
      </c>
      <c r="B10" s="5" t="n">
        <v>3636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365</v>
      </c>
      <c r="B1" s="2" t="s">
        <v>366</v>
      </c>
    </row>
    <row r="2" spans="1:2">
      <c r="A2" s="3" t="s">
        <v>367</v>
      </c>
    </row>
    <row r="3" spans="1:2">
      <c r="A3" s="4" t="s">
        <v>368</v>
      </c>
      <c r="B3" s="6" t="n">
        <v>1000000</v>
      </c>
    </row>
    <row r="4" spans="1:2">
      <c r="A4" s="4" t="s">
        <v>369</v>
      </c>
      <c r="B4" s="4" t="s">
        <v>303</v>
      </c>
    </row>
    <row r="5" spans="1:2">
      <c r="A5" s="4" t="s">
        <v>370</v>
      </c>
      <c r="B5" s="4" t="s">
        <v>3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372</v>
      </c>
      <c r="B1" s="2" t="s">
        <v>373</v>
      </c>
      <c r="C1" s="2" t="s">
        <v>374</v>
      </c>
    </row>
    <row r="2" spans="1:3">
      <c r="A2" s="4" t="s">
        <v>375</v>
      </c>
    </row>
    <row r="3" spans="1:3">
      <c r="A3" s="3" t="s">
        <v>376</v>
      </c>
    </row>
    <row r="4" spans="1:3">
      <c r="A4" s="4" t="s">
        <v>282</v>
      </c>
      <c r="B4" s="4" t="s">
        <v>377</v>
      </c>
    </row>
    <row r="5" spans="1:3">
      <c r="A5" s="4" t="s">
        <v>378</v>
      </c>
      <c r="B5" s="6" t="n">
        <v>1719600</v>
      </c>
    </row>
    <row r="6" spans="1:3">
      <c r="A6" s="4" t="s">
        <v>325</v>
      </c>
      <c r="B6" s="4" t="s">
        <v>379</v>
      </c>
    </row>
    <row r="7" spans="1:3">
      <c r="A7" s="4" t="s">
        <v>380</v>
      </c>
    </row>
    <row r="8" spans="1:3">
      <c r="A8" s="3" t="s">
        <v>376</v>
      </c>
    </row>
    <row r="9" spans="1:3">
      <c r="A9" s="4" t="s">
        <v>381</v>
      </c>
      <c r="C9" s="5" t="n">
        <v>646094</v>
      </c>
    </row>
    <row r="10" spans="1:3">
      <c r="A10" s="4" t="s">
        <v>382</v>
      </c>
      <c r="C10" s="9" t="n">
        <v>0.001</v>
      </c>
    </row>
    <row r="11" spans="1:3">
      <c r="A11" s="4" t="s">
        <v>383</v>
      </c>
    </row>
    <row r="12" spans="1:3">
      <c r="A12" s="3" t="s">
        <v>376</v>
      </c>
    </row>
    <row r="13" spans="1:3">
      <c r="A13" s="4" t="s">
        <v>325</v>
      </c>
      <c r="C13" s="4" t="s">
        <v>384</v>
      </c>
    </row>
    <row r="14" spans="1:3">
      <c r="A14" s="4" t="s">
        <v>385</v>
      </c>
    </row>
    <row r="15" spans="1:3">
      <c r="A15" s="3" t="s">
        <v>376</v>
      </c>
    </row>
    <row r="16" spans="1:3">
      <c r="A16" s="4" t="s">
        <v>381</v>
      </c>
      <c r="C16" s="5" t="n">
        <v>8100000</v>
      </c>
    </row>
    <row r="17" spans="1:3">
      <c r="A17" s="4" t="s">
        <v>382</v>
      </c>
      <c r="C17" s="7" t="n">
        <v>0.01</v>
      </c>
    </row>
    <row r="18" spans="1:3">
      <c r="A18" s="4" t="s">
        <v>386</v>
      </c>
      <c r="C18" s="4" t="s">
        <v>387</v>
      </c>
    </row>
    <row r="19" spans="1:3">
      <c r="A19" s="4" t="s">
        <v>388</v>
      </c>
      <c r="C19" s="4" t="s">
        <v>3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8"/>
    <col customWidth="1" max="2" min="2" width="22"/>
    <col customWidth="1" max="3" min="3" width="25"/>
    <col customWidth="1" max="4" min="4" width="36"/>
    <col customWidth="1" max="5" min="5" width="46"/>
    <col customWidth="1" max="6" min="6" width="27"/>
    <col customWidth="1" max="7" min="7" width="13"/>
  </cols>
  <sheetData>
    <row r="1" spans="1:7">
      <c r="A1" s="1" t="s">
        <v>104</v>
      </c>
      <c r="B1" s="2" t="s">
        <v>105</v>
      </c>
      <c r="C1" s="2" t="s">
        <v>106</v>
      </c>
      <c r="D1" s="2" t="s">
        <v>107</v>
      </c>
      <c r="E1" s="2" t="s">
        <v>108</v>
      </c>
      <c r="F1" s="2" t="s">
        <v>109</v>
      </c>
      <c r="G1" s="2" t="s">
        <v>110</v>
      </c>
    </row>
    <row r="2" spans="1:7">
      <c r="A2" s="4" t="s">
        <v>111</v>
      </c>
      <c r="B2" s="6" t="n">
        <v>16932</v>
      </c>
      <c r="C2" s="6" t="n">
        <v>4207</v>
      </c>
      <c r="D2" s="6" t="n">
        <v>45129214</v>
      </c>
      <c r="E2" s="6" t="n">
        <v>86997</v>
      </c>
      <c r="F2" s="6" t="n">
        <v>-34478253</v>
      </c>
      <c r="G2" s="6" t="n">
        <v>10759097</v>
      </c>
    </row>
    <row r="3" spans="1:7">
      <c r="A3" s="4" t="s">
        <v>112</v>
      </c>
      <c r="B3" s="5" t="n">
        <v>1693165</v>
      </c>
      <c r="C3" s="5" t="n">
        <v>420720</v>
      </c>
    </row>
    <row r="4" spans="1:7">
      <c r="A4" s="3" t="s">
        <v>113</v>
      </c>
    </row>
    <row r="5" spans="1:7">
      <c r="A5" s="4" t="s">
        <v>114</v>
      </c>
      <c r="F5" s="5" t="n">
        <v>-1965677</v>
      </c>
      <c r="G5" s="5" t="n">
        <v>-1965677</v>
      </c>
    </row>
    <row r="6" spans="1:7">
      <c r="A6" s="4" t="s">
        <v>115</v>
      </c>
      <c r="E6" s="5" t="n">
        <v>18714</v>
      </c>
      <c r="G6" s="5" t="n">
        <v>18714</v>
      </c>
    </row>
    <row r="7" spans="1:7">
      <c r="A7" s="4" t="s">
        <v>116</v>
      </c>
      <c r="B7" s="6" t="n">
        <v>1316</v>
      </c>
      <c r="D7" s="5" t="n">
        <v>603907</v>
      </c>
      <c r="G7" s="5" t="n">
        <v>605223</v>
      </c>
    </row>
    <row r="8" spans="1:7">
      <c r="A8" s="4" t="s">
        <v>117</v>
      </c>
      <c r="B8" s="5" t="n">
        <v>131570</v>
      </c>
    </row>
    <row r="9" spans="1:7">
      <c r="A9" s="4" t="s">
        <v>118</v>
      </c>
      <c r="B9" s="6" t="n">
        <v>1880</v>
      </c>
      <c r="D9" s="5" t="n">
        <v>1465715</v>
      </c>
      <c r="G9" s="5" t="n">
        <v>1467595</v>
      </c>
    </row>
    <row r="10" spans="1:7">
      <c r="A10" s="4" t="s">
        <v>119</v>
      </c>
      <c r="B10" s="5" t="n">
        <v>187972</v>
      </c>
    </row>
    <row r="11" spans="1:7">
      <c r="A11" s="4" t="s">
        <v>120</v>
      </c>
      <c r="D11" s="5" t="n">
        <v>277377</v>
      </c>
      <c r="G11" s="5" t="n">
        <v>277377</v>
      </c>
    </row>
    <row r="12" spans="1:7">
      <c r="A12" s="4" t="s">
        <v>121</v>
      </c>
      <c r="B12" s="6" t="n">
        <v>20128</v>
      </c>
      <c r="C12" s="6" t="n">
        <v>4207</v>
      </c>
      <c r="D12" s="5" t="n">
        <v>47476214</v>
      </c>
      <c r="E12" s="5" t="n">
        <v>105711</v>
      </c>
      <c r="F12" s="5" t="n">
        <v>-36443930</v>
      </c>
      <c r="G12" s="5" t="n">
        <v>11162329</v>
      </c>
    </row>
    <row r="13" spans="1:7">
      <c r="A13" s="4" t="s">
        <v>122</v>
      </c>
      <c r="B13" s="5" t="n">
        <v>2012708</v>
      </c>
      <c r="C13" s="5" t="n">
        <v>420720</v>
      </c>
    </row>
    <row r="14" spans="1:7">
      <c r="A14" s="4" t="s">
        <v>123</v>
      </c>
      <c r="B14" s="6" t="n">
        <v>25221</v>
      </c>
      <c r="C14" s="6" t="n">
        <v>4249</v>
      </c>
      <c r="D14" s="5" t="n">
        <v>51040296</v>
      </c>
      <c r="E14" s="5" t="n">
        <v>60012</v>
      </c>
      <c r="F14" s="5" t="n">
        <v>-40508231</v>
      </c>
      <c r="G14" s="6" t="n">
        <v>10621547</v>
      </c>
    </row>
    <row r="15" spans="1:7">
      <c r="A15" s="4" t="s">
        <v>124</v>
      </c>
      <c r="B15" s="5" t="n">
        <v>2522095</v>
      </c>
      <c r="C15" s="5" t="n">
        <v>424938</v>
      </c>
      <c r="G15" s="5" t="n">
        <v>2522095</v>
      </c>
    </row>
    <row r="16" spans="1:7">
      <c r="A16" s="3" t="s">
        <v>113</v>
      </c>
    </row>
    <row r="17" spans="1:7">
      <c r="A17" s="4" t="s">
        <v>114</v>
      </c>
      <c r="F17" s="5" t="n">
        <v>-1892362</v>
      </c>
      <c r="G17" s="6" t="n">
        <v>-1892362</v>
      </c>
    </row>
    <row r="18" spans="1:7">
      <c r="A18" s="4" t="s">
        <v>115</v>
      </c>
      <c r="E18" s="5" t="n">
        <v>-35503</v>
      </c>
      <c r="G18" s="5" t="n">
        <v>-35503</v>
      </c>
    </row>
    <row r="19" spans="1:7">
      <c r="A19" s="4" t="s">
        <v>120</v>
      </c>
      <c r="D19" s="5" t="n">
        <v>19810</v>
      </c>
      <c r="G19" s="5" t="n">
        <v>19810</v>
      </c>
    </row>
    <row r="20" spans="1:7">
      <c r="A20" s="4" t="s">
        <v>125</v>
      </c>
      <c r="B20" s="6" t="n">
        <v>5996</v>
      </c>
      <c r="D20" s="5" t="n">
        <v>1490004</v>
      </c>
      <c r="G20" s="5" t="n">
        <v>1496000</v>
      </c>
    </row>
    <row r="21" spans="1:7">
      <c r="A21" s="4" t="s">
        <v>126</v>
      </c>
      <c r="B21" s="5" t="n">
        <v>599610</v>
      </c>
    </row>
    <row r="22" spans="1:7">
      <c r="A22" s="4" t="s">
        <v>127</v>
      </c>
      <c r="B22" s="6" t="n">
        <v>1250</v>
      </c>
      <c r="D22" s="5" t="n">
        <v>12375</v>
      </c>
      <c r="G22" s="5" t="n">
        <v>13625</v>
      </c>
    </row>
    <row r="23" spans="1:7">
      <c r="A23" s="4" t="s">
        <v>128</v>
      </c>
      <c r="B23" s="5" t="n">
        <v>125000</v>
      </c>
    </row>
    <row r="24" spans="1:7">
      <c r="A24" s="4" t="s">
        <v>129</v>
      </c>
      <c r="B24" s="6" t="n">
        <v>32467</v>
      </c>
      <c r="C24" s="6" t="n">
        <v>4249</v>
      </c>
      <c r="D24" s="6" t="n">
        <v>52562485</v>
      </c>
      <c r="E24" s="6" t="n">
        <v>24509</v>
      </c>
      <c r="F24" s="6" t="n">
        <v>-42400593</v>
      </c>
      <c r="G24" s="6" t="n">
        <v>10223117</v>
      </c>
    </row>
    <row r="25" spans="1:7">
      <c r="A25" s="4" t="s">
        <v>130</v>
      </c>
      <c r="B25" s="5" t="n">
        <v>3246705</v>
      </c>
      <c r="C25" s="5" t="n">
        <v>424938</v>
      </c>
      <c r="G25" s="5" t="n">
        <v>32467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v>
      </c>
      <c r="B1" s="2" t="s">
        <v>2</v>
      </c>
      <c r="C1" s="2" t="s">
        <v>35</v>
      </c>
      <c r="D1" s="2" t="s">
        <v>78</v>
      </c>
    </row>
    <row r="2" spans="1:4">
      <c r="A2" s="3" t="s">
        <v>132</v>
      </c>
    </row>
    <row r="3" spans="1:4">
      <c r="A3" s="4" t="s">
        <v>73</v>
      </c>
      <c r="B3" s="7" t="n">
        <v>0.01</v>
      </c>
      <c r="C3" s="7" t="n">
        <v>0.01</v>
      </c>
      <c r="D3" s="7" t="n">
        <v>0.01</v>
      </c>
    </row>
    <row r="4" spans="1:4">
      <c r="A4" s="4" t="s">
        <v>69</v>
      </c>
      <c r="B4" s="7" t="n">
        <v>0.01</v>
      </c>
      <c r="C4" s="7" t="n">
        <v>0.01</v>
      </c>
      <c r="D4" s="7"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8</v>
      </c>
    </row>
    <row r="3" spans="1:3">
      <c r="A3" s="3" t="s">
        <v>134</v>
      </c>
    </row>
    <row r="4" spans="1:3">
      <c r="A4" s="4" t="s">
        <v>135</v>
      </c>
      <c r="B4" s="6" t="n">
        <v>-1927865</v>
      </c>
      <c r="C4" s="6" t="n">
        <v>-1946963</v>
      </c>
    </row>
    <row r="5" spans="1:3">
      <c r="A5" s="3" t="s">
        <v>136</v>
      </c>
    </row>
    <row r="6" spans="1:3">
      <c r="A6" s="4" t="s">
        <v>85</v>
      </c>
      <c r="B6" s="5" t="n">
        <v>559623</v>
      </c>
      <c r="C6" s="5" t="n">
        <v>561017</v>
      </c>
    </row>
    <row r="7" spans="1:3">
      <c r="A7" s="4" t="s">
        <v>137</v>
      </c>
      <c r="B7" s="5" t="n">
        <v>0</v>
      </c>
      <c r="C7" s="5" t="n">
        <v>0</v>
      </c>
    </row>
    <row r="8" spans="1:3">
      <c r="A8" s="4" t="s">
        <v>138</v>
      </c>
      <c r="B8" s="5" t="n">
        <v>107835</v>
      </c>
      <c r="C8" s="5" t="n">
        <v>105705</v>
      </c>
    </row>
    <row r="9" spans="1:3">
      <c r="A9" s="4" t="s">
        <v>139</v>
      </c>
      <c r="B9" s="5" t="n">
        <v>0</v>
      </c>
      <c r="C9" s="5" t="n">
        <v>450267</v>
      </c>
    </row>
    <row r="10" spans="1:3">
      <c r="A10" s="4" t="s">
        <v>140</v>
      </c>
      <c r="B10" s="5" t="n">
        <v>19810</v>
      </c>
      <c r="C10" s="5" t="n">
        <v>277377</v>
      </c>
    </row>
    <row r="11" spans="1:3">
      <c r="A11" s="4" t="s">
        <v>141</v>
      </c>
      <c r="B11" s="5" t="n">
        <v>-35503</v>
      </c>
      <c r="C11" s="5" t="n">
        <v>18715</v>
      </c>
    </row>
    <row r="12" spans="1:3">
      <c r="A12" s="4" t="s">
        <v>142</v>
      </c>
      <c r="B12" s="5" t="n">
        <v>21892</v>
      </c>
      <c r="C12" s="5" t="n">
        <v>-31211</v>
      </c>
    </row>
    <row r="13" spans="1:3">
      <c r="A13" s="4" t="s">
        <v>143</v>
      </c>
      <c r="B13" s="5" t="n">
        <v>0</v>
      </c>
      <c r="C13" s="5" t="n">
        <v>0</v>
      </c>
    </row>
    <row r="14" spans="1:3">
      <c r="A14" s="3" t="s">
        <v>144</v>
      </c>
    </row>
    <row r="15" spans="1:3">
      <c r="A15" s="4" t="s">
        <v>38</v>
      </c>
      <c r="B15" s="5" t="n">
        <v>-1717603</v>
      </c>
      <c r="C15" s="5" t="n">
        <v>-1028745</v>
      </c>
    </row>
    <row r="16" spans="1:3">
      <c r="A16" s="4" t="s">
        <v>39</v>
      </c>
      <c r="B16" s="5" t="n">
        <v>-91250</v>
      </c>
      <c r="C16" s="5" t="n">
        <v>-16951</v>
      </c>
    </row>
    <row r="17" spans="1:3">
      <c r="A17" s="3" t="s">
        <v>144</v>
      </c>
    </row>
    <row r="18" spans="1:3">
      <c r="A18" s="4" t="s">
        <v>145</v>
      </c>
      <c r="B18" s="5" t="n">
        <v>769956</v>
      </c>
      <c r="C18" s="5" t="n">
        <v>626655</v>
      </c>
    </row>
    <row r="19" spans="1:3">
      <c r="A19" s="4" t="s">
        <v>146</v>
      </c>
      <c r="B19" s="5" t="n">
        <v>-2293105</v>
      </c>
      <c r="C19" s="5" t="n">
        <v>-984134</v>
      </c>
    </row>
    <row r="20" spans="1:3">
      <c r="A20" s="3" t="s">
        <v>147</v>
      </c>
    </row>
    <row r="21" spans="1:3">
      <c r="A21" s="4" t="s">
        <v>148</v>
      </c>
      <c r="B21" s="5" t="n">
        <v>-43374</v>
      </c>
      <c r="C21" s="5" t="n">
        <v>-11923</v>
      </c>
    </row>
    <row r="22" spans="1:3">
      <c r="A22" s="4" t="s">
        <v>149</v>
      </c>
      <c r="B22" s="5" t="n">
        <v>0</v>
      </c>
      <c r="C22" s="5" t="n">
        <v>-100000</v>
      </c>
    </row>
    <row r="23" spans="1:3">
      <c r="A23" s="4" t="s">
        <v>150</v>
      </c>
      <c r="B23" s="5" t="n">
        <v>-43374</v>
      </c>
      <c r="C23" s="5" t="n">
        <v>-111923</v>
      </c>
    </row>
    <row r="24" spans="1:3">
      <c r="A24" s="3" t="s">
        <v>151</v>
      </c>
    </row>
    <row r="25" spans="1:3">
      <c r="A25" s="4" t="s">
        <v>152</v>
      </c>
      <c r="B25" s="5" t="n">
        <v>3172431</v>
      </c>
      <c r="C25" s="5" t="n">
        <v>-19772</v>
      </c>
    </row>
    <row r="26" spans="1:3">
      <c r="A26" s="4" t="s">
        <v>153</v>
      </c>
      <c r="B26" s="5" t="n">
        <v>0</v>
      </c>
      <c r="C26" s="5" t="n">
        <v>1467595</v>
      </c>
    </row>
    <row r="27" spans="1:3">
      <c r="A27" s="4" t="s">
        <v>154</v>
      </c>
      <c r="B27" s="5" t="n">
        <v>3172431</v>
      </c>
      <c r="C27" s="5" t="n">
        <v>1447823</v>
      </c>
    </row>
    <row r="28" spans="1:3">
      <c r="A28" s="4" t="s">
        <v>155</v>
      </c>
      <c r="B28" s="5" t="n">
        <v>835952</v>
      </c>
      <c r="C28" s="5" t="n">
        <v>351766</v>
      </c>
    </row>
    <row r="29" spans="1:3">
      <c r="A29" s="4" t="s">
        <v>156</v>
      </c>
      <c r="B29" s="5" t="n">
        <v>431400</v>
      </c>
      <c r="C29" s="5" t="n">
        <v>1371331</v>
      </c>
    </row>
    <row r="30" spans="1:3">
      <c r="A30" s="4" t="s">
        <v>157</v>
      </c>
      <c r="B30" s="6" t="n">
        <v>1267352</v>
      </c>
      <c r="C30" s="6" t="n">
        <v>17230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08:31:26Z</dcterms:created>
  <dcterms:modified xmlns:dcterms="http://purl.org/dc/terms/" xmlns:xsi="http://www.w3.org/2001/XMLSchema-instance" xsi:type="dcterms:W3CDTF">2020-05-15T08:31:26Z</dcterms:modified>
</cp:coreProperties>
</file>